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AND"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SHARE-BASED COMPENSATION"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DERIVATIVE INSTRUMENTS AND HEDG"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FAIR VALUE MEASUREMENTS" sheetId="20" state="visible" r:id="rId20"/>
    <sheet xmlns:r="http://schemas.openxmlformats.org/officeDocument/2006/relationships" name="RETIREMENT PLANS" sheetId="21" state="visible" r:id="rId21"/>
    <sheet xmlns:r="http://schemas.openxmlformats.org/officeDocument/2006/relationships" name="CONTINGENCIES" sheetId="22" state="visible" r:id="rId22"/>
    <sheet xmlns:r="http://schemas.openxmlformats.org/officeDocument/2006/relationships" name="INCOME TAXES" sheetId="23" state="visible" r:id="rId23"/>
    <sheet xmlns:r="http://schemas.openxmlformats.org/officeDocument/2006/relationships" name="OTHER COMPREHENSIVE INCOME (LOS" sheetId="24" state="visible" r:id="rId24"/>
    <sheet xmlns:r="http://schemas.openxmlformats.org/officeDocument/2006/relationships" name="REVENUE RECOGNITION" sheetId="25" state="visible" r:id="rId25"/>
    <sheet xmlns:r="http://schemas.openxmlformats.org/officeDocument/2006/relationships" name="SEGMENTS" sheetId="26" state="visible" r:id="rId26"/>
    <sheet xmlns:r="http://schemas.openxmlformats.org/officeDocument/2006/relationships" name="ORGANIZATION AND OPERATIONS A_2"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SHARE-BASED COMPENSATION (Table"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DERIVATIVE INSTRUMENTS AND HE_2" sheetId="34" state="visible" r:id="rId34"/>
    <sheet xmlns:r="http://schemas.openxmlformats.org/officeDocument/2006/relationships" name="EARNINGS PER SHARE (Tables)" sheetId="35" state="visible" r:id="rId35"/>
    <sheet xmlns:r="http://schemas.openxmlformats.org/officeDocument/2006/relationships" name="RETIREMENT PLANS (Tables)" sheetId="36" state="visible" r:id="rId36"/>
    <sheet xmlns:r="http://schemas.openxmlformats.org/officeDocument/2006/relationships" name="OTHER COMPREHENSIVE INCOME (L_2" sheetId="37" state="visible" r:id="rId37"/>
    <sheet xmlns:r="http://schemas.openxmlformats.org/officeDocument/2006/relationships" name="REVENUE RECOGNITION (Tables)" sheetId="38" state="visible" r:id="rId38"/>
    <sheet xmlns:r="http://schemas.openxmlformats.org/officeDocument/2006/relationships" name="SEGMENTS (Tables)" sheetId="39" state="visible" r:id="rId39"/>
    <sheet xmlns:r="http://schemas.openxmlformats.org/officeDocument/2006/relationships" name="ORGANIZATION AND OPERATIONS A_3" sheetId="40" state="visible" r:id="rId40"/>
    <sheet xmlns:r="http://schemas.openxmlformats.org/officeDocument/2006/relationships" name="ACQUISITIONS - Additional Infor" sheetId="41" state="visible" r:id="rId41"/>
    <sheet xmlns:r="http://schemas.openxmlformats.org/officeDocument/2006/relationships" name="DISCONTINUED OPERATIONS - Narra" sheetId="42" state="visible" r:id="rId42"/>
    <sheet xmlns:r="http://schemas.openxmlformats.org/officeDocument/2006/relationships" name="DISCONTINUED OPERATIONS - Incom" sheetId="43" state="visible" r:id="rId43"/>
    <sheet xmlns:r="http://schemas.openxmlformats.org/officeDocument/2006/relationships" name="DISCONTINUED OPERATIONS - Balan" sheetId="44" state="visible" r:id="rId44"/>
    <sheet xmlns:r="http://schemas.openxmlformats.org/officeDocument/2006/relationships" name="INVENTORIES (Detail)"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SHARE-BASED COMPENSATION - Addi" sheetId="49" state="visible" r:id="rId49"/>
    <sheet xmlns:r="http://schemas.openxmlformats.org/officeDocument/2006/relationships" name="SHARE-BASED COMPENSATION - Sche" sheetId="50" state="visible" r:id="rId50"/>
    <sheet xmlns:r="http://schemas.openxmlformats.org/officeDocument/2006/relationships" name="SHARE-BASED COMPENSATION - Stoc" sheetId="51" state="visible" r:id="rId51"/>
    <sheet xmlns:r="http://schemas.openxmlformats.org/officeDocument/2006/relationships" name="SHARE-BASED COMPENSATION (Stock" sheetId="52" state="visible" r:id="rId52"/>
    <sheet xmlns:r="http://schemas.openxmlformats.org/officeDocument/2006/relationships" name="SHARE-BASED COMPENSATION - Rest" sheetId="53" state="visible" r:id="rId53"/>
    <sheet xmlns:r="http://schemas.openxmlformats.org/officeDocument/2006/relationships" name="SHARE-BASED COMPENSATION (Restr" sheetId="54" state="visible" r:id="rId54"/>
    <sheet xmlns:r="http://schemas.openxmlformats.org/officeDocument/2006/relationships" name="LONG-TERM DEBT - Schedule of Lo" sheetId="55" state="visible" r:id="rId55"/>
    <sheet xmlns:r="http://schemas.openxmlformats.org/officeDocument/2006/relationships" name="LONG-TERM DEBT (Revolving Credi" sheetId="56" state="visible" r:id="rId56"/>
    <sheet xmlns:r="http://schemas.openxmlformats.org/officeDocument/2006/relationships" name="LONG-TERM DEBT (Whitmore Term L" sheetId="57" state="visible" r:id="rId57"/>
    <sheet xmlns:r="http://schemas.openxmlformats.org/officeDocument/2006/relationships" name="LEASES - Additional Information" sheetId="58" state="visible" r:id="rId58"/>
    <sheet xmlns:r="http://schemas.openxmlformats.org/officeDocument/2006/relationships" name="LEASES - Components of Operatin" sheetId="59" state="visible" r:id="rId59"/>
    <sheet xmlns:r="http://schemas.openxmlformats.org/officeDocument/2006/relationships" name="LEASES - Operating Lease Assets" sheetId="60" state="visible" r:id="rId60"/>
    <sheet xmlns:r="http://schemas.openxmlformats.org/officeDocument/2006/relationships" name="LEASES - Supplemental Cash Flow" sheetId="61" state="visible" r:id="rId61"/>
    <sheet xmlns:r="http://schemas.openxmlformats.org/officeDocument/2006/relationships" name="LEASES - Other Information for " sheetId="62" state="visible" r:id="rId62"/>
    <sheet xmlns:r="http://schemas.openxmlformats.org/officeDocument/2006/relationships" name="LEASES - Maturities of Operatin" sheetId="63" state="visible" r:id="rId63"/>
    <sheet xmlns:r="http://schemas.openxmlformats.org/officeDocument/2006/relationships" name="LEASES - Future Minimum Obligat"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EARNINGS PER SHARE (Detail)" sheetId="67" state="visible" r:id="rId67"/>
    <sheet xmlns:r="http://schemas.openxmlformats.org/officeDocument/2006/relationships" name="SHAREHOLDERS' EQUITY (Details)" sheetId="68" state="visible" r:id="rId68"/>
    <sheet xmlns:r="http://schemas.openxmlformats.org/officeDocument/2006/relationships" name="RETIREMENT PLANS (Detail)" sheetId="69" state="visible" r:id="rId69"/>
    <sheet xmlns:r="http://schemas.openxmlformats.org/officeDocument/2006/relationships" name="RETIREMENT PLANS - Additional I" sheetId="70" state="visible" r:id="rId70"/>
    <sheet xmlns:r="http://schemas.openxmlformats.org/officeDocument/2006/relationships" name="INCOME TAXES (Detail)" sheetId="71" state="visible" r:id="rId71"/>
    <sheet xmlns:r="http://schemas.openxmlformats.org/officeDocument/2006/relationships" name="OTHER COMPREHENSIVE INCOME (L_3" sheetId="72" state="visible" r:id="rId72"/>
    <sheet xmlns:r="http://schemas.openxmlformats.org/officeDocument/2006/relationships" name="REVENUE RECOGNITION (Details)" sheetId="73" state="visible" r:id="rId73"/>
    <sheet xmlns:r="http://schemas.openxmlformats.org/officeDocument/2006/relationships" name="SEGMENTS (Detail)" sheetId="74" state="visible" r:id="rId74"/>
    <sheet xmlns:r="http://schemas.openxmlformats.org/officeDocument/2006/relationships" name="Uncategorized Items - cswi-2019" sheetId="75" state="visible" r:id="rId75"/>
  </sheets>
  <definedNames/>
  <calcPr calcId="124519" fullCalcOnLoad="1"/>
</workbook>
</file>

<file path=xl/sharedStrings.xml><?xml version="1.0" encoding="utf-8"?>
<sst xmlns="http://schemas.openxmlformats.org/spreadsheetml/2006/main" uniqueCount="631">
  <si>
    <t>Document and Entity Information - shares</t>
  </si>
  <si>
    <t>9 Months Ended</t>
  </si>
  <si>
    <t>Dec. 31, 2019</t>
  </si>
  <si>
    <t>Jan. 30, 2020</t>
  </si>
  <si>
    <t>Cover page.</t>
  </si>
  <si>
    <t>Document Type</t>
  </si>
  <si>
    <t>10-Q</t>
  </si>
  <si>
    <t>Document Quarterly Report</t>
  </si>
  <si>
    <t>true</t>
  </si>
  <si>
    <t>Document Period End Date</t>
  </si>
  <si>
    <t>Dec. 31,
		2019</t>
  </si>
  <si>
    <t>Document Transition Report</t>
  </si>
  <si>
    <t>false</t>
  </si>
  <si>
    <t>Entity File Number</t>
  </si>
  <si>
    <t>001-37454</t>
  </si>
  <si>
    <t>Entity Registrant Name</t>
  </si>
  <si>
    <t>CSW INDUSTRIALS, INC.</t>
  </si>
  <si>
    <t>Entity Incorporation, State or Country Code</t>
  </si>
  <si>
    <t>DE</t>
  </si>
  <si>
    <t>Entity Tax Identification Number</t>
  </si>
  <si>
    <t>47-2266942</t>
  </si>
  <si>
    <t>Entity Address, Address Line One</t>
  </si>
  <si>
    <t>5420 Lyndon B. Johnson Freeway, Suite 500</t>
  </si>
  <si>
    <t>Entity Address, City or Town</t>
  </si>
  <si>
    <t>Dallas</t>
  </si>
  <si>
    <t>Entity Address, State or Province</t>
  </si>
  <si>
    <t>TX</t>
  </si>
  <si>
    <t>Entity Address, Postal Zip Code</t>
  </si>
  <si>
    <t>75240</t>
  </si>
  <si>
    <t>City Area Code</t>
  </si>
  <si>
    <t>214</t>
  </si>
  <si>
    <t>Local Phone Number</t>
  </si>
  <si>
    <t>884-3777</t>
  </si>
  <si>
    <t>Title of 12(b) Security</t>
  </si>
  <si>
    <t>Common Stock, par value $0.01 per share</t>
  </si>
  <si>
    <t>Trading Symbol</t>
  </si>
  <si>
    <t>CSWI</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624794</t>
  </si>
  <si>
    <t>Current Fiscal Year End Date</t>
  </si>
  <si>
    <t>--03-31</t>
  </si>
  <si>
    <t>Document Fiscal Year Focus</t>
  </si>
  <si>
    <t>2020</t>
  </si>
  <si>
    <t>Document Fiscal Period Focus</t>
  </si>
  <si>
    <t>Q3</t>
  </si>
  <si>
    <t>Amendment Flag</t>
  </si>
  <si>
    <t>CONDENSED CONSOLIDATED STATEMENTS OF INCOME (Unaudited) - USD ($) $ in Thousands</t>
  </si>
  <si>
    <t>3 Months Ended</t>
  </si>
  <si>
    <t>Dec. 31, 2018</t>
  </si>
  <si>
    <t>Income Statement [Abstract]</t>
  </si>
  <si>
    <t>Revenues, net</t>
  </si>
  <si>
    <t>Cost of revenues</t>
  </si>
  <si>
    <t>Gross profit</t>
  </si>
  <si>
    <t>Selling, general and administrative expenses</t>
  </si>
  <si>
    <t>Operating income</t>
  </si>
  <si>
    <t>Interest expense, net</t>
  </si>
  <si>
    <t>Other (expense) income, net</t>
  </si>
  <si>
    <t>Income before income taxes</t>
  </si>
  <si>
    <t>Provision for income taxes</t>
  </si>
  <si>
    <t>Income from continuing operations</t>
  </si>
  <si>
    <t>Income (loss) from discontinued operations, net of tax</t>
  </si>
  <si>
    <t>Net income</t>
  </si>
  <si>
    <t>Basic earnings (loss) per common share:</t>
  </si>
  <si>
    <t>Continuing operations (USD per share)</t>
  </si>
  <si>
    <t>Discontinued operations (USD per share)</t>
  </si>
  <si>
    <t>Net income (USD per share)</t>
  </si>
  <si>
    <t>Diluted earnings (loss) per common share:</t>
  </si>
  <si>
    <t>CONDENSED CONSOLIDATED STATEMENTS OF COMPREHENSIVE INCOME (Unaudited) - USD ($) $ in Thousands</t>
  </si>
  <si>
    <t>Statement of Comprehensive Income [Abstract]</t>
  </si>
  <si>
    <t>Other comprehensive income (loss):</t>
  </si>
  <si>
    <t>Foreign currency translation adjustments</t>
  </si>
  <si>
    <t>Cash flow hedging activity, net of taxes of $(55), $67, $82 and $(20), respectively</t>
  </si>
  <si>
    <t>Cash flow hedging activity, net of taxes of $(55), $68, $82 and $(20), respectively</t>
  </si>
  <si>
    <t>Pension and other postretirement effects, net of taxes of $1, $(11), $(672) and $(17), respectively</t>
  </si>
  <si>
    <t>Other comprehensive income (loss)</t>
  </si>
  <si>
    <t>Comprehensive income</t>
  </si>
  <si>
    <t>CONDENSED CONSOLIDATED STATEMENTS OF COMPREHENSIVE INCOME (Unaudited) (Parenthetical) - USD ($) $ in Thousands</t>
  </si>
  <si>
    <t>Cash flow hedging activity, taxes</t>
  </si>
  <si>
    <t>Pension and other postretirement effects, taxes</t>
  </si>
  <si>
    <t>CONDENSED CONSOLIDATED BALANCE SHEETS (Unaudited) - USD ($) $ in Thousands</t>
  </si>
  <si>
    <t>Mar. 31, 2019</t>
  </si>
  <si>
    <t>Current assets:</t>
  </si>
  <si>
    <t>Cash and cash equivalents</t>
  </si>
  <si>
    <t>Accounts receivable, net of allowance for doubtful accounts of $1,139 and $591, respectively</t>
  </si>
  <si>
    <t>Inventories, net</t>
  </si>
  <si>
    <t>Prepaid expenses and other current assets</t>
  </si>
  <si>
    <t>Current assets, discontinued operations</t>
  </si>
  <si>
    <t>Total current assets</t>
  </si>
  <si>
    <t>Property, plant and equipment, net of accumulated depreciation of $70,285 and $65,548, respectively</t>
  </si>
  <si>
    <t>Goodwill</t>
  </si>
  <si>
    <t>Intangible assets, net</t>
  </si>
  <si>
    <t>Other assets</t>
  </si>
  <si>
    <t>Noncurrent assets, discontinued operations</t>
  </si>
  <si>
    <t>Total assets</t>
  </si>
  <si>
    <t>Current liabilities:</t>
  </si>
  <si>
    <t>Accounts payable</t>
  </si>
  <si>
    <t>Accrued and other current liabilities</t>
  </si>
  <si>
    <t>Current portion of long-term debt</t>
  </si>
  <si>
    <t>Current liabilities, discontinued operations</t>
  </si>
  <si>
    <t>Total current liabilities</t>
  </si>
  <si>
    <t>Long-term debt</t>
  </si>
  <si>
    <t>Retirement benefits payable</t>
  </si>
  <si>
    <t>Other long-term liabilities</t>
  </si>
  <si>
    <t>Noncurrent liabilities, discontinued operations</t>
  </si>
  <si>
    <t>Total liabilities</t>
  </si>
  <si>
    <t>Equity:</t>
  </si>
  <si>
    <t>Common shares, $0.01 par value, Shares authorized - 50,000, Shares issued - 16,054 and 16,001, respectively</t>
  </si>
  <si>
    <t>Preferred shares, $0.01 par value, Shares authorized and issued - 10,000 and 0, respectively</t>
  </si>
  <si>
    <t>Additional paid-in capital</t>
  </si>
  <si>
    <t>Treasury shares, at cost (929 and 962 shares, respectively)</t>
  </si>
  <si>
    <t>Retained earnings</t>
  </si>
  <si>
    <t>Accumulated other comprehensive loss</t>
  </si>
  <si>
    <t>Total equity</t>
  </si>
  <si>
    <t>Total liabilities and equity</t>
  </si>
  <si>
    <t>CONDENSED CONSOLIDATED BALANCE SHEETS (Unaudited) (Parenthetical) - USD ($) $ in Thousands</t>
  </si>
  <si>
    <t>Statement of Financial Position [Abstract]</t>
  </si>
  <si>
    <t>Accounts receivable, allowance</t>
  </si>
  <si>
    <t>Property, plant and equipment, accumulated depreciation</t>
  </si>
  <si>
    <t>Common shares, par value (USD per share)</t>
  </si>
  <si>
    <t>Common shares, authorized (shares)</t>
  </si>
  <si>
    <t>Common shares, issued (shares)</t>
  </si>
  <si>
    <t>Preferred shares, par value (USD per share)</t>
  </si>
  <si>
    <t>Preferred shares, authorized (shares)</t>
  </si>
  <si>
    <t>Preferred shares, issued (shares)</t>
  </si>
  <si>
    <t>Treasury shares, at cost (shares)</t>
  </si>
  <si>
    <t>CONDENSED CONSOLIDATED STATEMENTS OF EQUITY (Unaudited) - USD ($) $ in Thousands</t>
  </si>
  <si>
    <t>Total</t>
  </si>
  <si>
    <t>Common Stock</t>
  </si>
  <si>
    <t>Treasury Shares</t>
  </si>
  <si>
    <t>Additional Paid-In Capital</t>
  </si>
  <si>
    <t>Retained Earnings</t>
  </si>
  <si>
    <t>Accumulated Other Comprehensive Loss</t>
  </si>
  <si>
    <t>Balance at beginning of period at Mar. 31, 2018</t>
  </si>
  <si>
    <t>Increase (Decrease) in Stockholders' Equity [Roll Forward]</t>
  </si>
  <si>
    <t>Share-based compensation</t>
  </si>
  <si>
    <t>Stock activity under stock plans</t>
  </si>
  <si>
    <t>Repurchase of common shares</t>
  </si>
  <si>
    <t>Other comprehensive income (loss), net of tax</t>
  </si>
  <si>
    <t>Balance at end of period at Jun. 30, 2018</t>
  </si>
  <si>
    <t>Balance at end of period at Dec. 31, 2018</t>
  </si>
  <si>
    <t>Balance at beginning of period at Jun. 30, 2018</t>
  </si>
  <si>
    <t>Balance at end of period at Sep. 30, 2018</t>
  </si>
  <si>
    <t>Balance at beginning of period at Mar. 31, 2019</t>
  </si>
  <si>
    <t>Dividends declared</t>
  </si>
  <si>
    <t>Balance at end of period at Jun. 30, 2019</t>
  </si>
  <si>
    <t>Balance at end of period at Dec. 31, 2019</t>
  </si>
  <si>
    <t>Balance at beginning of period at Jun. 30, 2019</t>
  </si>
  <si>
    <t>Balance at end of period at Sep. 30, 2019</t>
  </si>
  <si>
    <t>CONDENSED CONSOLIDATED STATEMENTS OF CASH FLOWS (Unaudited) - USD ($) $ in Thousands</t>
  </si>
  <si>
    <t>Cash flows from operating activities:</t>
  </si>
  <si>
    <t>Less: Loss from discontinued operations</t>
  </si>
  <si>
    <t>Adjustments to reconcile net income to net cash provided by operating activities:</t>
  </si>
  <si>
    <t>Depreciation</t>
  </si>
  <si>
    <t>Amortization of intangible and other assets</t>
  </si>
  <si>
    <t>Provision for inventory reserves</t>
  </si>
  <si>
    <t>Provision for doubtful accounts</t>
  </si>
  <si>
    <t>Share-based and other executive compensation</t>
  </si>
  <si>
    <t>Net gain on disposals of property, plant and equipment</t>
  </si>
  <si>
    <t>Pension plan termination expense</t>
  </si>
  <si>
    <t>Net pension benefit</t>
  </si>
  <si>
    <t>Realized deferred taxes (See Note 15)</t>
  </si>
  <si>
    <t>Net deferred taxes</t>
  </si>
  <si>
    <t>Changes in operating assets and liabilities:</t>
  </si>
  <si>
    <t>Accounts receivable, net</t>
  </si>
  <si>
    <t>Inventories</t>
  </si>
  <si>
    <t>Accounts payable and other current liabilities</t>
  </si>
  <si>
    <t>Retirement benefits payable and other liabilities</t>
  </si>
  <si>
    <t>Net cash provided by operating activities, continuing operations</t>
  </si>
  <si>
    <t>Net cash used in operating activities, discontinued operations</t>
  </si>
  <si>
    <t>Net cash provided by operating activities</t>
  </si>
  <si>
    <t>Cash flows from investing activities:</t>
  </si>
  <si>
    <t>Capital expenditures</t>
  </si>
  <si>
    <t>Proceeds from sale of assets</t>
  </si>
  <si>
    <t>Proceeds from sale of assets held for investment</t>
  </si>
  <si>
    <t>Cash paid for acquisitions</t>
  </si>
  <si>
    <t>Net cash (used in) provided by investing activities, continuing operations</t>
  </si>
  <si>
    <t>Net cash provided by investing activities, discontinued operations</t>
  </si>
  <si>
    <t>Net cash (used in) provided by investing activities</t>
  </si>
  <si>
    <t>Cash flows from financing activities:</t>
  </si>
  <si>
    <t>Borrowings on lines of credit</t>
  </si>
  <si>
    <t>Repayments of lines of credit</t>
  </si>
  <si>
    <t>Purchase of treasury shares</t>
  </si>
  <si>
    <t>Dividends paid to shareholder</t>
  </si>
  <si>
    <t>Net cash used in financing activities</t>
  </si>
  <si>
    <t>Effect of exchange rate changes on cash and equivalents</t>
  </si>
  <si>
    <t>Net change in cash and cash equivalents</t>
  </si>
  <si>
    <t>Cash and cash equivalents, beginning of period</t>
  </si>
  <si>
    <t>Cash and cash equivalents, end of period</t>
  </si>
  <si>
    <t>ORGANIZATION AND OPERATIONS AND SUMMARY OF ACCOUNTING POLICIES</t>
  </si>
  <si>
    <t>Accounting Policies [Abstract]</t>
  </si>
  <si>
    <t>ORGANIZATION AND OPERATIONS AND SUMMARY OF ACCOUNTING POLICIES CSW Industrials, Inc. (“CSWI,” “we,” “our” or “us”) is a diversified industrial growth company with well-established, scalable platforms and domain expertise across two segments: Industrial Products and Specialty Chemicals. Our broad portfolio of leading products provides performance optimizing solutions to our customers. Our products include mechanical products for heating, ventilating, air conditioning and refrigeration (“HVAC/R”), sealants, architecturally-specified building products and high-performance specialty lubricants. Drawing on our innovative and proven technologies, we seek to deliver solutions to our professional customers that require superior performance and reliability. Our diverse product portfolio includes more than 100 highly respected industrial brands including RectorSeal No. 5 ® thread sealants, KOPR-KOTE ® anti-seize lubricants, KATS Coatings ® , Safe-T-Switch ® condensate overflow shutoff devices, Air Sentry ® breathers, Deacon ® high temperature sealants and AC Leak Freeze ® to stop refrigerant leaks . Our products are well-known in the specific industries we serve and have a reputation for high quality and reliability. The markets that we serve include HVAC/R, architecturally-specified building products, general industrial, plumbing, energy, rail and mining. Basis of Presentation The condensed consolidated financial statements included in this Quarterly Report on Form 10-Q for the quarterly period ended December 31, 2019 (“Quarterly Report”), include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December 31, 2019 and the results of operations for the three and nine month periods ended December 31, 2019 and 2018. All adjustments are of a normal and recurring nature. All significant intercompany balances and transactions have been eliminated in consolidation.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19 (the “Annual Report”). Accounting Policies We have consistently applied the accounting policies described in our Annual Report in preparing these condensed consolidated financial statements. We have not made any changes in significant accounting policies disclosed in the Annual Report, with the exception of the lease accounting policy described below as a result of adopting the new lease standards. Leases – We determine if a contract is or contains a lease at inception by evaluating whether the contract conveys the right to control the use of an identified asset. Right-of-Use (“ROU”) assets and lease liabilities are initially recognized at the commencement date based on the present value of remaining lease payments over the lease term calculated using our incremental borrowing rate, unless the implicit rate is readily determinable. ROU assets represent the right to use an underlying asset for the lease term, including any upfront lease payments made and excluding lease incentives. Lease liabilities represent the obligation to make future lease payments throughout the lease term. The lease term includes renewal periods when we are reasonably certain to exercise the option to renew. The ROU asset is amortized over the expected lease term. Lease and non-lease components, when present on our leases, are accounted for separately. Leases with an initial term of 12 months or less are excluded from recognition in the balance sheet, and the expense for these short-term leases and for operating leases is recognized on a straight-line basis over the lease term. We have certain lease contracts with terms and conditions that provide for variability in the payment amount based on changes in facts or circumstances occurring after the commencement date. These variable lease payments are recognized in our condensed consolidated income statements as the obligation is incurred. As of December 31, 2019, w e did not have material leases that imposed significant restrictions or covenants, material related party leases or sale-leaseback arrangements. Accounting Developments Pronouncements Implemented In February 2016, the Financial Accounting Standards Board ("FASB") issued ASU No. 2016-02, "Leases (Topic 842)," which has been subsequently amended with additional ASUs including ASU No. 2018-10 and ASU No. 2018-11 issued in July 2018, and ASU No. 2018-20 issued in December 2018,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dopted this standard effective April 1, 2019, using the modified retrospective approach for leases existing at or entered into before the effective date. As such, the cumulative effect of the implementation has been recorded to the opening balance of retained earnings in the period of adoption and prior periods have not been adjusted. Upon adoption, we elected the package of three practical expedients permitted under the transition guidance, which include the carry forward of our leases without reassessing whether any contracts are leases or contain leases, lease classification and initial direct lease costs. We also elected the transition practical expedient to apply hindsight when determining the lease term and when assessing impairment of ROU assets at the adoption date, which allows us to update our assessments according to new information and changes in facts and circumstances that have occurred since lease inception. Adoption of this ASU resulted in recognition of ROU assets and lease liabilities of $16.9 million and $18.6 million, respectively, including leases classified as discontinued operations, as well as a reduction to opening retained earnings of $0.4 million, at the date of adoption. Refer to Note 8 for details of the impact of the adoption of this ASU. In August 2017, the FASB issued ASU No. 2017-12, "Derivatives and Hedging (Topic 815): Targeted Improvements of Accounting for Hedging Activities." The purpose of this ASU is to better align a company's risk management activities and financial reporting for hedging relationships. Additionally, the ASU simplifies the hedge accounting requirements and improves the disclosures of hedging arrangements. This ASU was amended by ASU 2018-16 to include the secured overnight financing rate as an acceptable reference rate. This ASU is effective for annual periods, including interim periods within those annual periods, beginning after December 15, 2018. Adoption of this ASU effective April 1, 2019, did not have a material impact on our consolidated financial condition or results of operations. Pronouncements not yet implemented In June 2016, the FASB issued ASU No. 2016-13, "Financial Instruments – Credit Losses (Topic 326), Measurement of Credit Losses on Financial Instruments," as amended, which requires, among other things, the use of a new current expected credit loss ("CECL") model in order to determine our allowances for doubtful accounts with respect to accounts receivable. The CECL model requires that we estimate our lifetime expected credit loss with respect to our receivables and contract assets and record allowances that, when deducted from the balance of the receivables, represent the net amounts expected to be collected. We will also be required to disclose information about how we developed the allowances, including changes in the factors that influenced our estimate of expected credit losses and the reasons for those changes. This ASU is effective for annual periods, including interim periods within those annual periods, beginning after December 15, 2019. We do not expect adoption of this ASU to have a material impact on our consolidated financial condition and results of operations. In August 2018, the FASB issued ASU No. 2018-13, "Disclosure Framework – Changes to the Disclosure Requirements for Fair Value Measurement,"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and delay adoption of the additional disclosures until their effective date. This ASU is effective for fiscal years, and interim periods within those fiscal years, beginning after December 15, 2019. We do not expect adoption of this ASU to have a material impact on our consolidated financial condition and results of operations. In August 2018, the FASB issued ASU No. 2018-14, "Disclosure Framework – Changes to the Disclosure Requirements for Defined Benefit Plans," which modifies the disclosure requirements for employers that sponsor defined benefit pension or other postretirement plans. The amendments remove disclosures that no longer are considered cost beneficial, clarify the specific requirements of disclosures and add disclosure requirements identified as relevant. This ASU is effective, on a retrospective basis, for fiscal years ending after December 15, 2020. Early adoption is permitted. We do not expect adoption of this ASU to have a material impact on our consolidated financial condition and results of operations. In August 2018, the FASB issued ASU No. 2018-15, "Customer's Accounting for the Implementation Costs Incurred in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and should be applied either retrospectively or prospectively to all implementation costs incurred after the date of adoption. Early adoption is permitted. We do not expect adoption of this ASU to have a material impact on our consolidated financial condition and results of operations. In December 2019, the FASB issued ASU No. 2019-12, "Income Taxes: Simplifying the Accounting for Income Taxes." The amendments in this ASU simplify the accounting for income taxes by removing certain exceptions and adding some requirements regarding franchise (or similar) tax, step-ups in a business combination, treatment of entities not subject to tax and when to apply enacted changes in tax laws. This ASU is effective for fiscal years beginning after December 15, 2020 and interim periods within those fiscal years.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Early adoption is permitted. Our initial assessment of this ASU indicates it will not have a material impact on our consolidated financial condition and results of operations, but our assessment is not complete.</t>
  </si>
  <si>
    <t>ACQUISITIONS</t>
  </si>
  <si>
    <t>Business Combinations [Abstract]</t>
  </si>
  <si>
    <t>ACQUISITIONS Petersen Metals On April 2, 2019, we acquired the assets of Petersen Metals, Inc. (“Petersen”), based near Tampa, Florida, for $11.8 million, of which $11.5 million was paid at closing and funded through our revolving credit facility, and the remaining $0.3 million represented a working capital adjustment paid in July 2019. Petersen is a leading designer, manufacturer and installer of architecturally-specified, engineered metal products and railings, including aluminum and stainless steel railings products for interior and exterior applications. The excess of the purchase price over the fair value of the identifiable assets acquired was $6.1 million allocated to goodwill, which will be deductible for income tax purposes. Goodwill represents the value expected to be obtained from enabling geographic, end market and product diversification and expansion as Petersen is a strategic complement to our existing line of architecturally-specified building products. The preliminary allocation of the fair value of the net assets acquired included customer lists of $3.2 million and backlog of $0.4 million, as well as accounts receivable, inventory and equipment of $2.2 million, $0.8 million and $0.7 million, respectively, net of current liabilities of $1.5 million. Customer lists are being amortized over 15 years, backlog is amortized over 1.5 years and goodwill is not being amortized. Petersen activity has been included in our Industrial Products segment since the acquisition date. No pro forma information has been provided due to immateriality. MSD Research, Inc. On January 31, 2019, we acquired the assets of MSD Research, Inc. (“MSD”), based in Boca Raton, Florida, for $10.1 million, funded through our revolving credit facility. MSD is a leading provider of condensate management products for commercial and residential HVAC/R systems, including float switches, drain line cleanouts and flush tools. The excess of the purchase price over the fair value of the identifiable assets acquired was $5.2 million allocated to goodwill, which will be deductible for income tax purposes. Goodwill represents the value expected to be obtained from owning a more extensive condensation management product portfolio for the HVAC/R market and leveraging our larger distributor network. The preliminary allocation of the fair value of the net assets acquired included customer lists, trademarks and technology of $3.3 million, $0.8 million and $0.4 million, respectively, as well as inventory and accounts receivable of $0.3 million and $0.1 million, respectively. Customer lists and technology are being amortized over 10 years and 5 years, respectively, while trademarks and goodwill are not being amortized. MSD activity has been included in our Industrial Products segment since the acquisition date. No pro forma information has been provided due to immateriality.</t>
  </si>
  <si>
    <t>DISCONTINUED OPERATIONS</t>
  </si>
  <si>
    <t>Discontinued Operations and Disposal Groups [Abstract]</t>
  </si>
  <si>
    <t>DISCONTINUED OPERATIONS During the quarter ended December 31, 2017, we commenced a sale process to divest our Coatings business to allow us to focus resources on our core growth platforms. Our Coatings business manufactured specialized industrial coating products including urethanes, epoxies, acrylics and alkyds. As of December 31, 2017, the Coatings business met the held-for-sale criteria under ASC 360, "Property, Plant and Equipment," and accordingly, we classified and accounted for the assets and liabilities of the Coatings business as held-for-sale in the accompanying condensed consolidated balance sheets, and as discontinued operations, net of tax, in the accompanying condensed consolidated statements of income and cash flows. We completed an initial assessment of the assets and liabilities of the Coatings business and recorded a $46.0 million impairment based on our best estimates as of the date of issuance of financial results for the quarter ended December 31, 2017. No adjustments to previously recorded estimates have been made subsequently. On July 31, 2018, we consummated a sale of assets related to our Coatings business to an unrelated third party, the terms of which were not disclosed due to immateriality. During the three months ended September 30, 2018, we received an aggregate of $6.9 million for the sale of assets related to our Coatings business in multiple transactions. This resulted in gains on disposal of $6.9 million due to write-downs of long-lived assets in prior periods. Summarized selected financial information for the Coatings business for the three and nine months ended December 31, 2019 and 2018, is presented in the following table: Three Months Ended Nine Months Ended (amounts in thousands) 2019 2018 2019 2018 Revenues, net $ — $ — $ — $ 5,303 Income (loss) from discontinued operations before income taxes 19 (1,225) (204) (693) Income tax benefit 7 209 56 77 Income (loss) from discontinued operations, net $ 26 $ (1,016) $ (148) $ (616) (amounts in thousands) December 31, 2019 March 31, 2019 Assets Prepaid expenses and other current assets (a) $ — $ 21 Other assets (b) 2,012 — Total assets $ 2,012 $ 21 Liabilities Accounts payable, accrued expenses and other liabilities (b) $ 2,943 $ 945 (a) The assets and liabilities of the Coatings business reside in a disregarded entity for tax purposes. Accordingly, the tax attributes associated with the operations of our Coatings business will ultimately flow through to the corporate parent, which files a consolidated federal return. Therefore, any corresponding tax assets or liabilities have been reflected as a component of our continuing operations.</t>
  </si>
  <si>
    <t>INVENTORIES</t>
  </si>
  <si>
    <t>Inventory Disclosure [Abstract]</t>
  </si>
  <si>
    <t xml:space="preserve">INVENTORIES Inventories consist of the following (in thousands): December 31, 2019 March 31, 2019 Raw materials and supplies $ 21,706 $ 20,267 Work in process 7,273 6,483 Finished goods 35,588 31,876 Total inventories 64,567 58,626 Less: LIFO reserve (5,027) (5,027) Less: Obsolescence reserve (2,271) (2,170) Inventories, net $ 57,269 $ 51,429 </t>
  </si>
  <si>
    <t>GOODWILL AND INTANGIBLE ASSETS</t>
  </si>
  <si>
    <t>Goodwill and Intangible Assets Disclosure [Abstract]</t>
  </si>
  <si>
    <t xml:space="preserve">GOODWILL AND INTANGIBLE ASSETS The changes in the carrying amount of goodwill as of December 31, 2019 and March 31, 2019 were as follows (in thousands): Industrial Products Specialty Total Balance at March 31, 2019 $ 54,732 $ 31,563 $ 86,295 Petersen acquisition 6,128 — 6,128 Currency translation 297 — 297 Balance at December 31, 2019 $ 61,157 $ 31,563 $ 92,720 The following table provides information about our intangible assets (in thousands, except years): December 31, 2019 March 31, 2019 Wtd Avg Life (Years) Ending Gross Amount Accumulated Amortization Ending Gross Amount Accumulated Amortization Finite-lived intangible assets: Patents 11 $ 9,636 $ (6,735) $ 9,835 $ (6,316) Customer lists and amortized trademarks 12 63,726 (32,231) 60,065 (28,622) Non-compete agreements 5 1,782 (1,478) 1,764 (1,066) Other 8 5,161 (2,465) 4,808 (2,010) $ 80,305 $ (42,909) $ 76,472 $ (38,014) Trade names and trademarks not being amortized: $ 12,024 $ — $ 12,008 $ — Amortization expense for the three and nine months ended December 31, 2019 were $1.7 million and $5.1 million, respectively. Amortization expense for the three and nine months ended December 31, 2018, were $1.5 million and $4.6 million, respectively. The following table shows the estimated future amortization for intangible assets, as of December 31, 2019, for the remainder of the current fiscal year and the next five fiscal years ending March 31 (in thousands): 2020 $ 1,360 2021 5,504 2022 5,100 2023 4,244 2024 3,938 2025 3,250 </t>
  </si>
  <si>
    <t>SHARE-BASED COMPENSATION</t>
  </si>
  <si>
    <t>Share-based Payment Arrangement [Abstract]</t>
  </si>
  <si>
    <t>SHARE-BASED COMPENSATION Refer to Note 6 to our consolidated financial statements included in the Annual Report for a description of the 2015 Equity and Incentive Compensation Plan (the "2015 Plan"). As of December 31, 2019, 771,543 shares were available for issuance under the 2015 Plan. We recorded share-based compensation expense as follows for the three and nine months ended December 31, 2019 and 2018 (in thousands): Three Months Ended December 31, 2019 Nine Months Ended December 31, 2019 Stock Options Restricted Total Stock Options Restricted Total Share-based compensation expense $ — $ 1,366 $ 1,366 $ — $ 3,776 $ 3,776 Related income tax benefit — (328) (328) — (906) (906) Net share-based compensation expense $ — $ 1,038 $ 1,038 $ — $ 2,870 $ 2,870 Three Months Ended December 31, 2018 Nine Months Ended December 31, 2018 Stock Options Restricted Total Stock Options Restricted Total Share-based compensation expense $ — $ 1,099 $ 1,099 $ 19 $ 2,874 $ 2,893 Related income tax benefit — (264) (264) (4) (690) (694) Net share-based compensation expense $ — $ 835 $ 835 $ 15 $ 2,184 $ 2,199 Stock option activity was as follows: Nine Months Ended December 31, 2019 Number of Shares Weighted Average Exercise Price Remaining Contractual Life (Years) Aggregate Intrinsic Value (in Millions) Outstanding at April 1, 2019: 231,717 $ 25.12 Exercised (115,859) 24.93 Canceled — — Outstanding at December 31, 2019 115,858 $ 25.30 4.37 6.0 Exercisable at December 31, 2019 115,858 $ 25.30 4.37 6.0 All compensation costs related to stock options were recognized prior to April 1, 2019. No options were granted or vested during the three and nine months ended December 31, 2019 and 2018. Restricted share activity was as follows: Nine Months Ended December 31, 2019 Number of Shares Weighted Average Grant Date Fair Value Outstanding at April 1, 2019: 213,622 $ 45.42 Granted 89,584 71.13 Vested (96,312) 37.46 Canceled (4,113) 44.83 Outstanding at December 31, 2019 202,781 $ 60.57 During the restriction period, the holders of restricted shares are entitled to vote and receive dividends. Unvested restricted shares outstanding as of December 31, 2019 and March 31, 2019 included 92,905 and 96,282 shares (at target), respectively, with performance-based vesting provisions, having vesting ranges from 0%-200% based on pre-defined performance targets with market conditions. Performance-based awards accrue dividend equivalents, which are settled upon (and to the extent of) vesting of the underlying award, but do not have the right to vote until vested. Performance-based awards are earned upon the achievement of objective performance targets and are payable in common shares. Compensation expense is calculated based on the fair market value as determined by a Monte Carlo simulation and is recognized over a 36-month cliff vesting period. At December 31, 2019, we had unrecognized compensation cost related to unvested restricted shares of $8.3 million, which will be amortized into net income over the remaining weighted average vesting period of approximately 2.0 years. The total fair value of restricted shares granted during the three months ended December 31, 2019 and 2018 was $3.8 million and $3.3 million, respectively. The total fair value of restricted shares granted during the nine months ended December 31, 2019 and 2018 was $6.4 million and $5.0 million, respectively. The total fair value of restricted shares vested during the three months ended December 31, 2019 and 2018 was $4.1 million and $2.2 million, respectively. The total fair value of restricted shares vested during the nine months ended December 31, 2019 and 2018 was $6.2 million and $2.6 million, respectively.</t>
  </si>
  <si>
    <t>LONG-TERM DEBT</t>
  </si>
  <si>
    <t>Debt Disclosure [Abstract]</t>
  </si>
  <si>
    <t>LONG-TERM DEBT Debt consists of the following (in thousands): December 31, 2019 March 31, 2019 Revolving Credit Facility, interest rate of 3.01% and 3.74%, respectively $ — $ 20,000 Whitmore Term Loan, interest rate of 3.76% and 4.50%, respectively 11,038 11,459 Total debt 11,038 31,459 Less: Current portion (561) (561) Long-term debt $ 10,477 $ 30,898 Revolving Credit Facility As discussed in Note 8 to our consolidated financial statements included in our Annual Report, we have a five Whitmore Term Loan As of December 31, 2019, Whitmore Manufacturing (one of our wholly-owned operating subsidiaries) had a secured term loan ("Whitmore Term Loan") outstanding related to a warehouse and corporate office building and the remodel of an existing manufacturing and research and development facility. The Whitmore Term Loan matures on July 31, 2029 and requires payments of $140,000 each quarter. Borrowings under this loan bear interest at a variable annual rate equal to one month LIBOR plus 2.0%. As of December 31, 2019 and March 31, 2019, Whitmore Manufacturing had $11.0 million and $11.5 million, respectively, in outstanding borrowings under the Whitmore Term Loan. Interest payments under the Whitmore Term Loan are hedged under an interest rate swap agreement as described in Note 9.</t>
  </si>
  <si>
    <t>LEASES</t>
  </si>
  <si>
    <t>Leases [Abstract]</t>
  </si>
  <si>
    <t xml:space="preserve">LEASES We have operating leases for manufacturing facilities, offices, warehouses, vehicles and certain equipment. Our leases have remaining lease terms of 1 year to 10 years, some of which include escalation clauses and/or options to extend or terminate the leases. Leases related to discontinued operations have been omitted from the following disclosures (see Note 3 for information on leases included in discontinued operations). In October 2019, we terminated two operating leases and paid an early lease termination fee of $0.5 million. The loss on early termination is recorded in other income (expense), net as the assets were not used in our operations. We do not currently have any financing lease arrangements. Three Months Ended December 31, 2019 Nine Months Ended December 31, 2019 Components of Operating Lease Expenses (in thousands) Operating lease expense (a) $ 846 $ 2,639 Short-term lease expense (a) 48 201 Total operating lease expense $ 894 $ 2,840 (a) Included in cost of revenues and selling, general and administrative expense December 31, 2019 Operating Lease Assets and Liabilities (in thousands) ROU assets, net (a) $ 14,683 Short-term lease liabilities (b) $ 2,583 Long-term lease liabilities (b) 12,732 Total operating lease liabilities $ 15,315 (a) Included in other assets, net (b) Included in accrued and other current liabilities and other long-term liabilities Nine Months Ended December 31, 2019 Supplemental Cash Flow (in thousands) Cash paid for amounts included in the measurement of operating lease liabilities (a) $ 2,554 ROU assets obtained in exchange for new operating lease obligations 2,419 (a) Included in our condensed consolidated statement of cash flows, operating activities in accounts payable and other current liabilities Other Information for Operating Leases Weighted average remaining lease term (in years) 6.24 Weighted average discount rate (percent) 4.3 % Maturities of operating lease liabilities were as follows (in thousands): Year Ending March 31, 2020 (excluding the nine months ended December 31, 2019) $ 828 2021 3,256 2022 3,235 2023 2,569 2024 2,349 Thereafter 6,011 Total lease liabilities 18,248 Less: Imputed interest (2,933) Present value of lease liabilities $ 15,315 As discussed in Note 1, we elected the transition practical expedient to apply hindsight when determining the lease term at the new lease standard adoption date. The increase in lease liabilities at December 31, 2019, as compared with future obligations as of March 31, 2019, represents the renewal period options that we were reasonably certain to exercise as of the adoption date. The future minimum obligations under operating leases in effect as of March 31, 2019 having a noncancellable term in excess of one year as determined prior to the adoption of the new lease standard are as follows for the fiscal years ending March 31 (in thousands): 2020 $ 3,048 2021 2,733 2022 1,645 2023 1,038 2024 921 Thereafter 1,010 Total future minimum lease payments $ 10,395 </t>
  </si>
  <si>
    <t>DERIVATIVE INSTRUMENTS AND HEDGE ACCOUNTING</t>
  </si>
  <si>
    <t>Derivative Instruments and Hedging Activities Disclosure [Abstract]</t>
  </si>
  <si>
    <t>DERIVATIVE INSTRUMENTS AND HEDGE ACCOUNTING We have an interest rate swap agreement to hedge exposure to floating interest rates on a certain portion of our debt. As of December 31, 2019 and March 31, 2019, we had $11.0 million and $11.5 million, respectively, of notional amount outstanding designated as an interest rate swap with third parties. The interest rate swap is highly effective. At December 31, 2019, the maximum remaining length of the interest rate swap contract was approximately 9.6 years. The fair value of the interest rate swap designated as a hedging instrument is summarized below (in thousands): December 31, 2019 March 31, 2019 Current derivative liabilities $ 137 $ 56 Non-current derivative liabilities 751 443 The impact of changes in fair value of the interest rate swap is included in Note 16. Current and non-current derivative assets are reported in our condensed consolidated balance sheets in prepaid expenses and other current assets and other assets, respectively. Current and non-current derivative liabilities are reported in our condensed consolidated balance sheets in accrued and other current liabilities and other long-term liabilities, respectively. We are exposed to risk from credit-related losses resulting from nonperformance by counterparties to our financial instruments. We perform credit evaluation of our counterparties and expect all counterparties to meet their obligations. Through December 31, 2019, we have not experienced credit losses from our counterparties.</t>
  </si>
  <si>
    <t>EARNINGS PER SHARE</t>
  </si>
  <si>
    <t>Earnings Per Share [Abstract]</t>
  </si>
  <si>
    <t xml:space="preserve">EARNINGS PER SHARE The following table sets forth the reconciliation of the numerator and the denominator of basic and diluted earnings per share for the three and nine months ended December 31, 2019 and 2018 (amounts in thousands, except per share data): Three Months Ended Nine Months Ended 2019 2018 2019 2018 Income from continuing operations $ 7,282 $ 5,997 $ 31,445 $ 32,427 Income (loss) from discontinued operations 26 (1,016) (148) (616) Net income $ 7,308 $ 4,981 $ 31,297 $ 31,811 Weighted average shares: Common stock 14,976 15,084 14,931 15,369 Participating securities 108 154 113 159 Denominator for basic earnings per common share 15,084 15,238 15,044 15,528 Potentially dilutive securities 168 115 177 117 Denominator for diluted earnings per common share 15,252 15,353 15,221 15,645 Basic earnings (loss) per common share: Continuing operations $ 0.48 $ 0.39 $ 2.09 $ 2.09 Discontinued operations — (0.06) (0.01) (0.04) Net income $ 0.48 $ 0.33 $ 2.08 $ 2.05 Diluted earnings (loss) per common share: Continuing operations $ 0.48 $ 0.39 $ 2.07 $ 2.07 Discontinued operations — (0.07) (0.01) (0.04) Net income $ 0.48 $ 0.32 $ 2.06 $ 2.03 </t>
  </si>
  <si>
    <t>SHAREHOLDERS' EQUITY</t>
  </si>
  <si>
    <t>Equity [Abstract]</t>
  </si>
  <si>
    <t>SHAREHOLDERS' EQUITY Share Repurchase Program On November 11, 2016, we announced that our Board of Directors authorized a program to repurchase up to $35.0 million of our common stock over a two On November 7, 2018, we announced that our Board of Directors authorized a new program to repurchase up to $75.0 million of our common stock over a two Dividends</t>
  </si>
  <si>
    <t>FAIR VALUE MEASUREMENTS</t>
  </si>
  <si>
    <t>Fair Value Disclosures [Abstract]</t>
  </si>
  <si>
    <t>FAIR VALUE MEASUREMENTSThe fair value of the interest rate swap contract (as discussed in Note 9) is determined using Level 2 inputs.  The carrying value of our debt (discussed in Note 7) approximates fair value as it bears interest at floating rates.  The carrying amounts of other financial instruments (i.e., cash and cash equivalents, accounts receivable, net, accounts payable) approximate their fair values at December 31, 2019 and March 31, 2019 due to their short-term nature.</t>
  </si>
  <si>
    <t>RETIREMENT PLANS</t>
  </si>
  <si>
    <t>Retirement Benefits [Abstract]</t>
  </si>
  <si>
    <t xml:space="preserve">RETIREMENT PLANS Refer to Note 13 to our consolidated financial statements included in the Annual Report for a description of our retirement and post-retirement benefits. The following tables set forth the combined net pension benefit recognized in our condensed consolidated financial statements for all plans (in thousands): Three Months Ended Nine Months Ended 2019 2018 2019 2018 Service cost, benefits earned during the period $ 18 $ 19 $ 53 $ 56 Interest cost on projected benefit obligation 37 528 1,082 1,584 Expected return on assets (27) (664) (1,334) (1,991) Amortization of net actuarial loss 12 12 38 36 Pension plan termination — — 7,019 — Net pension benefit $ 40 $ (105) $ 6,858 $ (315) The components of net periodic cost for retirement and postretirement benefits, other than service costs, are included in other (expense) income, net in our condensed consolidated statements of income. During the nine months ended December 31, 2019, we offered lump sum payments to eligible active and terminated vested participants in our qualified U.S. pension plan (the “Qualified Plan”), representing approximately 42% of our liability. </t>
  </si>
  <si>
    <t>CONTINGENCIES</t>
  </si>
  <si>
    <t>Commitments and Contingencies Disclosure [Abstract]</t>
  </si>
  <si>
    <t>CONTINGENCIESFrom time to time, we are involved in various claims and legal actions that arise in the ordinary course of business.  There are no matters pending that we currently believe have a reasonable possibility of having a material impact to our business, consolidated financial position, results of operations or cash flows.</t>
  </si>
  <si>
    <t>INCOME TAXES</t>
  </si>
  <si>
    <t>Income Tax Disclosure [Abstract]</t>
  </si>
  <si>
    <t>INCOME TAXES For the three months ended December 31, 2019, we earned $9.4 million from continuing operations before taxes and provided for income taxes of $2.1 million, resulting in an effective tax rate of 22.2%. For the nine months ended December 31, 2019, we earned $41.5 million from continuing operations before taxes and provided for income taxes of $10.1 million, resulting in an effective tax rate of 24.3%. The provision for income taxes differed from the statutory rate for the three and nine months ended December 31, 2019, primarily due to the provision for global intangible low-taxed income ("GILTI"), adjustments related to foreign items, excess tax deductions related to stock compensation, and adjustments related to income tax returns. For the three months ended December 31, 2018, we earned $9.5 million from continuing operations before taxes and provided for income taxes of $3.5 million, resulting in an effective tax rate of 36.7%. For the nine months ended December 31, 2018, we earned $44.4 million from continuing operations before taxes and provided for income taxes of $12.0 million, resulting in an effective tax rate of 27.0%. The provision for income taxes differed from the statutory rate for the three and nine months ended December 31, 2018, primarily due to adjustments related to federal and foreign income tax returns. As the assets and liabilities of our discontinued Coatings business discussed in Note 3 reside in a disregarded entity for tax purposes, the tax attributes associated with the operations of our Coatings business ultimately flow through to our corporate parent, which files a consolidated federal return. Therefore, corresponding deferred tax assets or liabilities expected to be substantially realized by our corporate parent have been reflected as assets of our continuing operations and have not been allocated to the balances of assets or liabilities of our discontinued operations disclosed in Note 3. The statement of cash flows reflects the impact of the deferred taxes related to the disregarded entity in Realized deferred taxes (prior year has been conformed to our current presentation).</t>
  </si>
  <si>
    <t>OTHER COMPREHENSIVE INCOME (LOSS)</t>
  </si>
  <si>
    <t>OTHER COMPREHENSIVE INCOME (LOSS) The following table provides an analysis of the changes in accumulated other comprehensive loss (in thousands): Three Months Ended 2019 2018 Currency translation adjustments: Balance at beginning of period $ (7,280) $ (6,279) Adjustments for foreign currency translation 1,699 (1,582) Balance at end of period $ (5,581) $ (7,861) Interest rate swaps: Balance at beginning of period $ (908) $ 144 Unrealized gains (losses), net of taxes of $(49) and $71, respectively (a) 184 (268) Reclassification of losses included in interest expense, net, net of taxes of $(6) and $(4), respectively 23 14 Other comprehensive income (loss) 207 (254) Balance at end of period $ (701) $ (110) Defined benefit plans: Balance at beginning of period $ (936) $ (2,508) Amortization of net (losses) gains, net of taxes of $1 and $(11), respectively (b) (3) 41 Balance at end of period $ (939) $ (2,467) Nine Months Ended 2019 2018 Currency translation adjustments: Balance at beginning of period $ (6,869) $ (4,837) Adjustments for foreign currency translation 1,288 (3,024) Balance at end of period $ (5,581) $ (7,861) Interest rate swaps: Balance at beginning of period $ (394) $ (108) Unrealized losses, net of taxes of $94 and $11, respectively (a) (354) (42) Reclassification of losses included in interest expense, net, net of taxes of $(12) and $(15), respectively 47 56 Other adjustments (c) — (16) Other comprehensive loss (307) (2) Balance at end of period $ (701) $ (110) Defined benefit plans: Balance at beginning of period $ (3,466) $ (2,530) Amortization of net gains, net of taxes of $(3) and $(17), respectively (b) 11 63 Pension plan termination, net of taxes of $(669) and $0, respectively 2,516 — Other comprehensive income 2,527 63 Balance at end of period $ (939) $ (2,467) (a) Unrealized gains (losses) are reclassified to earnings as underlying cash interest payments are made. We expect to recognize a loss of $0.1 million, net of deferred taxes, over the next twelve months related to designated cash flow hedges based on their fair values at December 31, 2019. (b) Amortization of actuarial losses out of accumulated comprehensive loss are included in the computation of net periodic pension expense. See Note 13 for additional information. (c) The other adjustments relate to changes in the effective tax rate.</t>
  </si>
  <si>
    <t>REVENUE RECOGNITION</t>
  </si>
  <si>
    <t>Revenue from Contract with Customer [Abstract]</t>
  </si>
  <si>
    <t xml:space="preserve">REVENUE RECOGNITION Refer to Note 18 to our consolidated financial statements included in the Annual Report for a description of our disaggregation of revenues. Disaggregation of revenues reconciled to our reportable segments is as follows (in thousands): Three Months Ended December 31, 2019 Nine Months Ended December 31, 2019 Industrial Products Specialty Chemicals Total Industrial Products Specialty Chemicals Total Build-to-order $ 19,955 $ — $ 19,955 $ 61,196 $ — $ 61,196 Book-and-ship 28,718 35,043 63,761 113,598 112,579 226,177 Net revenues $ 48,673 $ 35,043 $ 83,716 $ 174,794 $ 112,579 $ 287,373 Three Months Ended December 31, 2018 Nine Months Ended December 31, 2018 Industrial Products Specialty Chemicals Total Industrial Products Specialty Chemicals Total Build-to-order $ 17,917 $ — $ 17,917 $ 51,238 $ — $ 51,238 Book-and-ship 25,735 33,836 59,571 101,001 106,437 207,438 Net revenues $ 43,652 $ 33,836 $ 77,488 $ 152,239 $ 106,437 $ 258,676 Contract liabilities, which are included in accrued and other current liabilities in our condensed consolidated balance sheets were as follows (in thousands): Balance at April 1, 2019: $ 2,337 Revenue recognized during the period (442) New contracts during the period 942 Balance at December 31, 2019 $ 2,837 </t>
  </si>
  <si>
    <t>SEGMENTS</t>
  </si>
  <si>
    <t>Segment Reporting [Abstract]</t>
  </si>
  <si>
    <t xml:space="preserve">SEGMENTS As discussed in Note 19 to our consolidated financial statements in the Annual Report, we conduct our operations through two business segments based on type of product and how we manage the business: Industrial Products and Specialty Chemicals. Three Months Ended December 31, 2019 (in thousands) Industrial Products Specialty Chemicals Subtotal - Reportable Segments Eliminations and Other Total Revenues, net $ 48,673 $ 35,043 $ 83,716 $ — $ 83,716 Operating income 8,643 5,414 14,057 (3,569) 10,488 Three Months Ended December 31, 2018 (in thousands) Industrial Products Specialty Chemicals Subtotal - Reportable Segments Eliminations and Other Total Revenues, net $ 43,652 $ 33,836 $ 77,488 $ — $ 77,488 Operating income 8,059 4,574 12,633 (3,212) 9,421 Nine Months Ended December 31, 2019 (in thousands) Industrial Products Specialty Chemicals Subtotal - Reportable Segments Eliminations and Other Total Revenues, net $ 174,794 $ 112,579 $ 287,373 $ — $ 287,373 Operating income 42,099 19,179 61,278 (10,346) 50,932 Nine Months Ended December 31, 2018 (in thousands) Industrial Products Specialty Chemicals Subtotal - Reportable Segments Eliminations and Other Total Revenues, net $ 152,239 $ 106,437 $ 258,676 $ 2 $ 258,678 Operating income 36,164 17,205 53,369 (9,000) 44,369 </t>
  </si>
  <si>
    <t>ORGANIZATION AND OPERATIONS AND SUMMARY OF ACCOUNTING POLICIES (Policies)</t>
  </si>
  <si>
    <t>Basis of Presentation</t>
  </si>
  <si>
    <t>Basis of Presentation The condensed consolidated financial statements included in this Quarterly Report on Form 10-Q for the quarterly period ended December 31, 2019 (“Quarterly Report”), include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December 31, 2019 and the results of operations for the three and nine month periods ended December 31, 2019 and 2018. All adjustments are of a normal and recurring nature. All significant intercompany balances and transactions have been eliminated in consolidation.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19 (the “Annual Report”).</t>
  </si>
  <si>
    <t>Leases</t>
  </si>
  <si>
    <t>Leases – We determine if a contract is or contains a lease at inception by evaluating whether the contract conveys the right to control the use of an identified asset. Right-of-Use (“ROU”) assets and lease liabilities are initially recognized at the commencement date based on the present value of remaining lease payments over the lease term calculated using our incremental borrowing rate, unless the implicit rate is readily determinable. ROU assets represent the right to use an underlying asset for the lease term, including any upfront lease payments made and excluding lease incentives. Lease liabilities represent the obligation to make future lease payments throughout the lease term. The lease term includes renewal periods when we are reasonably certain to exercise the option to renew. The ROU asset is amortized over the expected lease term. Lease and non-lease components, when present on our leases, are accounted for separately. Leases with an initial term of 12 months or less are excluded from recognition in the balance sheet, and the expense for these short-term leases and for operating leases is recognized on a straight-line basis over the lease term. We have certain lease contracts with terms and conditions that provide for variability in the payment amount based on changes in facts or circumstances occurring after the commencement date. These variable lease payments are recognized in our condensed consolidated income statements as the obligation is incurred. As of December 31, 2019, w e did not have material leases that imposed significant restrictions or covenants, material related party leases or sale-leaseback arrangements.</t>
  </si>
  <si>
    <t>Accounting Developments</t>
  </si>
  <si>
    <t>Accounting Developments Pronouncements Implemented In February 2016, the Financial Accounting Standards Board ("FASB") issued ASU No. 2016-02, "Leases (Topic 842)," which has been subsequently amended with additional ASUs including ASU No. 2018-10 and ASU No. 2018-11 issued in July 2018, and ASU No. 2018-20 issued in December 2018,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dopted this standard effective April 1, 2019, using the modified retrospective approach for leases existing at or entered into before the effective date. As such, the cumulative effect of the implementation has been recorded to the opening balance of retained earnings in the period of adoption and prior periods have not been adjusted. Upon adoption, we elected the package of three practical expedients permitted under the transition guidance, which include the carry forward of our leases without reassessing whether any contracts are leases or contain leases, lease classification and initial direct lease costs. We also elected the transition practical expedient to apply hindsight when determining the lease term and when assessing impairment of ROU assets at the adoption date, which allows us to update our assessments according to new information and changes in facts and circumstances that have occurred since lease inception. Adoption of this ASU resulted in recognition of ROU assets and lease liabilities of $16.9 million and $18.6 million, respectively, including leases classified as discontinued operations, as well as a reduction to opening retained earnings of $0.4 million, at the date of adoption. Refer to Note 8 for details of the impact of the adoption of this ASU. In August 2017, the FASB issued ASU No. 2017-12, "Derivatives and Hedging (Topic 815): Targeted Improvements of Accounting for Hedging Activities." The purpose of this ASU is to better align a company's risk management activities and financial reporting for hedging relationships. Additionally, the ASU simplifies the hedge accounting requirements and improves the disclosures of hedging arrangements. This ASU was amended by ASU 2018-16 to include the secured overnight financing rate as an acceptable reference rate. This ASU is effective for annual periods, including interim periods within those annual periods, beginning after December 15, 2018. Adoption of this ASU effective April 1, 2019, did not have a material impact on our consolidated financial condition or results of operations. Pronouncements not yet implemented In June 2016, the FASB issued ASU No. 2016-13, "Financial Instruments – Credit Losses (Topic 326), Measurement of Credit Losses on Financial Instruments," as amended, which requires, among other things, the use of a new current expected credit loss ("CECL") model in order to determine our allowances for doubtful accounts with respect to accounts receivable. The CECL model requires that we estimate our lifetime expected credit loss with respect to our receivables and contract assets and record allowances that, when deducted from the balance of the receivables, represent the net amounts expected to be collected. We will also be required to disclose information about how we developed the allowances, including changes in the factors that influenced our estimate of expected credit losses and the reasons for those changes. This ASU is effective for annual periods, including interim periods within those annual periods, beginning after December 15, 2019. We do not expect adoption of this ASU to have a material impact on our consolidated financial condition and results of operations. In August 2018, the FASB issued ASU No. 2018-13, "Disclosure Framework – Changes to the Disclosure Requirements for Fair Value Measurement,"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and delay adoption of the additional disclosures until their effective date. This ASU is effective for fiscal years, and interim periods within those fiscal years, beginning after December 15, 2019. We do not expect adoption of this ASU to have a material impact on our consolidated financial condition and results of operations. In August 2018, the FASB issued ASU No. 2018-14, "Disclosure Framework – Changes to the Disclosure Requirements for Defined Benefit Plans," which modifies the disclosure requirements for employers that sponsor defined benefit pension or other postretirement plans. The amendments remove disclosures that no longer are considered cost beneficial, clarify the specific requirements of disclosures and add disclosure requirements identified as relevant. This ASU is effective, on a retrospective basis, for fiscal years ending after December 15, 2020. Early adoption is permitted. We do not expect adoption of this ASU to have a material impact on our consolidated financial condition and results of operations. In August 2018, the FASB issued ASU No. 2018-15, "Customer's Accounting for the Implementation Costs Incurred in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and should be applied either retrospectively or prospectively to all implementation costs incurred after the date of adoption. Early adoption is permitted. We do not expect adoption of this ASU to have a material impact on our consolidated financial condition and results of operations. In December 2019, the FASB issued ASU No. 2019-12, "Income Taxes: Simplifying the Accounting for Income Taxes." The amendments in this ASU simplify the accounting for income taxes by removing certain exceptions and adding some requirements regarding franchise (or similar) tax, step-ups in a business combination, treatment of entities not subject to tax and when to apply enacted changes in tax laws. This ASU is effective for fiscal years beginning after December 15, 2020 and interim periods within those fiscal years.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Early adoption is permitted. Our initial assessment of this ASU indicates it will not have a material impact on our consolidated financial condition and results of operations, but our assessment is not complete.</t>
  </si>
  <si>
    <t>DISCONTINUED OPERATIONS (Tables)</t>
  </si>
  <si>
    <t>Schedule of Discontinued Operations</t>
  </si>
  <si>
    <t>Summarized selected financial information for the Coatings business for the three and nine months ended December 31, 2019 and 2018, is presented in the following table: Three Months Ended Nine Months Ended (amounts in thousands) 2019 2018 2019 2018 Revenues, net $ — $ — $ — $ 5,303 Income (loss) from discontinued operations before income taxes 19 (1,225) (204) (693) Income tax benefit 7 209 56 77 Income (loss) from discontinued operations, net $ 26 $ (1,016) $ (148) $ (616) (amounts in thousands) December 31, 2019 March 31, 2019 Assets Prepaid expenses and other current assets (a) $ — $ 21 Other assets (b) 2,012 — Total assets $ 2,012 $ 21 Liabilities Accounts payable, accrued expenses and other liabilities (b) $ 2,943 $ 945 (a) The assets and liabilities of the Coatings business reside in a disregarded entity for tax purposes. Accordingly, the tax attributes associated with the operations of our Coatings business will ultimately flow through to the corporate parent, which files a consolidated federal return. Therefore, any corresponding tax assets or liabilities have been reflected as a component of our continuing operations.</t>
  </si>
  <si>
    <t>INVENTORIES (Tables)</t>
  </si>
  <si>
    <t>Schedule of Inventories</t>
  </si>
  <si>
    <t xml:space="preserve">Inventories consist of the following (in thousands): December 31, 2019 March 31, 2019 Raw materials and supplies $ 21,706 $ 20,267 Work in process 7,273 6,483 Finished goods 35,588 31,876 Total inventories 64,567 58,626 Less: LIFO reserve (5,027) (5,027) Less: Obsolescence reserve (2,271) (2,170) Inventories, net $ 57,269 $ 51,429 </t>
  </si>
  <si>
    <t>GOODWILL AND INTANGIBLE ASSETS (Tables)</t>
  </si>
  <si>
    <t>Schedule of Changes in Carrying Amount of Goodwill</t>
  </si>
  <si>
    <t xml:space="preserve">The changes in the carrying amount of goodwill as of December 31, 2019 and March 31, 2019 were as follows (in thousands): Industrial Products Specialty Total Balance at March 31, 2019 $ 54,732 $ 31,563 $ 86,295 Petersen acquisition 6,128 — 6,128 Currency translation 297 — 297 Balance at December 31, 2019 $ 61,157 $ 31,563 $ 92,720 </t>
  </si>
  <si>
    <t>Schedule of Intangible Assets</t>
  </si>
  <si>
    <t xml:space="preserve">The following table provides information about our intangible assets (in thousands, except years): December 31, 2019 March 31, 2019 Wtd Avg Life (Years) Ending Gross Amount Accumulated Amortization Ending Gross Amount Accumulated Amortization Finite-lived intangible assets: Patents 11 $ 9,636 $ (6,735) $ 9,835 $ (6,316) Customer lists and amortized trademarks 12 63,726 (32,231) 60,065 (28,622) Non-compete agreements 5 1,782 (1,478) 1,764 (1,066) Other 8 5,161 (2,465) 4,808 (2,010) $ 80,305 $ (42,909) $ 76,472 $ (38,014) Trade names and trademarks not being amortized: $ 12,024 $ — $ 12,008 $ — </t>
  </si>
  <si>
    <t>Schedule of Estimated Future Amortization for Intangible Assets</t>
  </si>
  <si>
    <t xml:space="preserve">The following table shows the estimated future amortization for intangible assets, as of December 31, 2019, for the remainder of the current fiscal year and the next five fiscal years ending March 31 (in thousands): 2020 $ 1,360 2021 5,504 2022 5,100 2023 4,244 2024 3,938 2025 3,250 </t>
  </si>
  <si>
    <t>SHARE-BASED COMPENSATION (Tables)</t>
  </si>
  <si>
    <t>Schedule of Share-Based Compensation Expense</t>
  </si>
  <si>
    <t xml:space="preserve">We recorded share-based compensation expense as follows for the three and nine months ended December 31, 2019 and 2018 (in thousands): Three Months Ended December 31, 2019 Nine Months Ended December 31, 2019 Stock Options Restricted Total Stock Options Restricted Total Share-based compensation expense $ — $ 1,366 $ 1,366 $ — $ 3,776 $ 3,776 Related income tax benefit — (328) (328) — (906) (906) Net share-based compensation expense $ — $ 1,038 $ 1,038 $ — $ 2,870 $ 2,870 Three Months Ended December 31, 2018 Nine Months Ended December 31, 2018 Stock Options Restricted Total Stock Options Restricted Total Share-based compensation expense $ — $ 1,099 $ 1,099 $ 19 $ 2,874 $ 2,893 Related income tax benefit — (264) (264) (4) (690) (694) Net share-based compensation expense $ — $ 835 $ 835 $ 15 $ 2,184 $ 2,199 </t>
  </si>
  <si>
    <t>Schedule of Stock Options Activity</t>
  </si>
  <si>
    <t>Stock option activity was as follows: Nine Months Ended December 31, 2019 Number of Shares Weighted Average Exercise Price Remaining Contractual Life (Years) Aggregate Intrinsic Value (in Millions) Outstanding at April 1, 2019: 231,717 $ 25.12 Exercised (115,859) 24.93 Canceled — — Outstanding at December 31, 2019 115,858 $ 25.30 4.37 6.0 Exercisable at December 31, 2019 115,858 $ 25.30 4.37 6.0</t>
  </si>
  <si>
    <t>Schedule of Restricted Share Activity</t>
  </si>
  <si>
    <t xml:space="preserve">Restricted share activity was as follows: Nine Months Ended December 31, 2019 Number of Shares Weighted Average Grant Date Fair Value Outstanding at April 1, 2019: 213,622 $ 45.42 Granted 89,584 71.13 Vested (96,312) 37.46 Canceled (4,113) 44.83 Outstanding at December 31, 2019 202,781 $ 60.57 </t>
  </si>
  <si>
    <t>LONG-TERM DEBT (Tables)</t>
  </si>
  <si>
    <t>Schedule of Long-Term Debt</t>
  </si>
  <si>
    <t xml:space="preserve">Debt consists of the following (in thousands): December 31, 2019 March 31, 2019 Revolving Credit Facility, interest rate of 3.01% and 3.74%, respectively $ — $ 20,000 Whitmore Term Loan, interest rate of 3.76% and 4.50%, respectively 11,038 11,459 Total debt 11,038 31,459 Less: Current portion (561) (561) Long-term debt $ 10,477 $ 30,898 </t>
  </si>
  <si>
    <t>LEASES (Tables)</t>
  </si>
  <si>
    <t>Schedule of Components of Operating Lease Expense, Operating Lease Assets and Liabilities, Supplemental Cash Flow, and Other Information</t>
  </si>
  <si>
    <t>Three Months Ended December 31, 2019 Nine Months Ended December 31, 2019 Components of Operating Lease Expenses (in thousands) Operating lease expense (a) $ 846 $ 2,639 Short-term lease expense (a) 48 201 Total operating lease expense $ 894 $ 2,840 (a) Included in cost of revenues and selling, general and administrative expense December 31, 2019 Operating Lease Assets and Liabilities (in thousands) ROU assets, net (a) $ 14,683 Short-term lease liabilities (b) $ 2,583 Long-term lease liabilities (b) 12,732 Total operating lease liabilities $ 15,315 (a) Included in other assets, net (b) Included in accrued and other current liabilities and other long-term liabilities Nine Months Ended December 31, 2019 Supplemental Cash Flow (in thousands) Cash paid for amounts included in the measurement of operating lease liabilities (a) $ 2,554 ROU assets obtained in exchange for new operating lease obligations 2,419 (a) Included in our condensed consolidated statement of cash flows, operating activities in accounts payable and other current liabilities Other Information for Operating Leases Weighted average remaining lease term (in years) 6.24 Weighted average discount rate (percent) 4.3 %</t>
  </si>
  <si>
    <t>Schedule of Maturities of Operating Lease Liabilities</t>
  </si>
  <si>
    <t xml:space="preserve">Maturities of operating lease liabilities were as follows (in thousands): Year Ending March 31, 2020 (excluding the nine months ended December 31, 2019) $ 828 2021 3,256 2022 3,235 2023 2,569 2024 2,349 Thereafter 6,011 Total lease liabilities 18,248 Less: Imputed interest (2,933) Present value of lease liabilities $ 15,315 </t>
  </si>
  <si>
    <t>Schedule of Minimum Obligations Under Operating Leases</t>
  </si>
  <si>
    <t xml:space="preserve">The future minimum obligations under operating leases in effect as of March 31, 2019 having a noncancellable term in excess of one year as determined prior to the adoption of the new lease standard are as follows for the fiscal years ending March 31 (in thousands): 2020 $ 3,048 2021 2,733 2022 1,645 2023 1,038 2024 921 Thereafter 1,010 Total future minimum lease payments $ 10,395 </t>
  </si>
  <si>
    <t>DERIVATIVE INSTRUMENTS AND HEDGE ACCOUNTING (Tables)</t>
  </si>
  <si>
    <t>Fair Value of Derivatives</t>
  </si>
  <si>
    <t xml:space="preserve">The fair value of the interest rate swap designated as a hedging instrument is summarized below (in thousands): December 31, 2019 March 31, 2019 Current derivative liabilities $ 137 $ 56 Non-current derivative liabilities 751 443 </t>
  </si>
  <si>
    <t>EARNINGS PER SHARE (Tables)</t>
  </si>
  <si>
    <t>Reconciliation of Earnings Per Share</t>
  </si>
  <si>
    <t xml:space="preserve">The following table sets forth the reconciliation of the numerator and the denominator of basic and diluted earnings per share for the three and nine months ended December 31, 2019 and 2018 (amounts in thousands, except per share data): Three Months Ended Nine Months Ended 2019 2018 2019 2018 Income from continuing operations $ 7,282 $ 5,997 $ 31,445 $ 32,427 Income (loss) from discontinued operations 26 (1,016) (148) (616) Net income $ 7,308 $ 4,981 $ 31,297 $ 31,811 Weighted average shares: Common stock 14,976 15,084 14,931 15,369 Participating securities 108 154 113 159 Denominator for basic earnings per common share 15,084 15,238 15,044 15,528 Potentially dilutive securities 168 115 177 117 Denominator for diluted earnings per common share 15,252 15,353 15,221 15,645 Basic earnings (loss) per common share: Continuing operations $ 0.48 $ 0.39 $ 2.09 $ 2.09 Discontinued operations — (0.06) (0.01) (0.04) Net income $ 0.48 $ 0.33 $ 2.08 $ 2.05 Diluted earnings (loss) per common share: Continuing operations $ 0.48 $ 0.39 $ 2.07 $ 2.07 Discontinued operations — (0.07) (0.01) (0.04) Net income $ 0.48 $ 0.32 $ 2.06 $ 2.03 </t>
  </si>
  <si>
    <t>RETIREMENT PLANS (Tables)</t>
  </si>
  <si>
    <t>Schedule of Net Pension Benefit</t>
  </si>
  <si>
    <t xml:space="preserve">The following tables set forth the combined net pension benefit recognized in our condensed consolidated financial statements for all plans (in thousands): Three Months Ended Nine Months Ended 2019 2018 2019 2018 Service cost, benefits earned during the period $ 18 $ 19 $ 53 $ 56 Interest cost on projected benefit obligation 37 528 1,082 1,584 Expected return on assets (27) (664) (1,334) (1,991) Amortization of net actuarial loss 12 12 38 36 Pension plan termination — — 7,019 — Net pension benefit $ 40 $ (105) $ 6,858 $ (315) </t>
  </si>
  <si>
    <t>OTHER COMPREHENSIVE INCOME (LOSS) (Tables)</t>
  </si>
  <si>
    <t>Analysis of Changes in Accumulated Other Comprehensive Income (Loss)</t>
  </si>
  <si>
    <t>The following table provides an analysis of the changes in accumulated other comprehensive loss (in thousands): Three Months Ended 2019 2018 Currency translation adjustments: Balance at beginning of period $ (7,280) $ (6,279) Adjustments for foreign currency translation 1,699 (1,582) Balance at end of period $ (5,581) $ (7,861) Interest rate swaps: Balance at beginning of period $ (908) $ 144 Unrealized gains (losses), net of taxes of $(49) and $71, respectively (a) 184 (268) Reclassification of losses included in interest expense, net, net of taxes of $(6) and $(4), respectively 23 14 Other comprehensive income (loss) 207 (254) Balance at end of period $ (701) $ (110) Defined benefit plans: Balance at beginning of period $ (936) $ (2,508) Amortization of net (losses) gains, net of taxes of $1 and $(11), respectively (b) (3) 41 Balance at end of period $ (939) $ (2,467) Nine Months Ended 2019 2018 Currency translation adjustments: Balance at beginning of period $ (6,869) $ (4,837) Adjustments for foreign currency translation 1,288 (3,024) Balance at end of period $ (5,581) $ (7,861) Interest rate swaps: Balance at beginning of period $ (394) $ (108) Unrealized losses, net of taxes of $94 and $11, respectively (a) (354) (42) Reclassification of losses included in interest expense, net, net of taxes of $(12) and $(15), respectively 47 56 Other adjustments (c) — (16) Other comprehensive loss (307) (2) Balance at end of period $ (701) $ (110) Defined benefit plans: Balance at beginning of period $ (3,466) $ (2,530) Amortization of net gains, net of taxes of $(3) and $(17), respectively (b) 11 63 Pension plan termination, net of taxes of $(669) and $0, respectively 2,516 — Other comprehensive income 2,527 63 Balance at end of period $ (939) $ (2,467) (a) Unrealized gains (losses) are reclassified to earnings as underlying cash interest payments are made. We expect to recognize a loss of $0.1 million, net of deferred taxes, over the next twelve months related to designated cash flow hedges based on their fair values at December 31, 2019. (b) Amortization of actuarial losses out of accumulated comprehensive loss are included in the computation of net periodic pension expense. See Note 13 for additional information. (c) The other adjustments relate to changes in the effective tax rate.</t>
  </si>
  <si>
    <t>REVENUE RECOGNITION (Tables)</t>
  </si>
  <si>
    <t>Disaggregation of Revenue</t>
  </si>
  <si>
    <t xml:space="preserve">Disaggregation of revenues reconciled to our reportable segments is as follows (in thousands): Three Months Ended December 31, 2019 Nine Months Ended December 31, 2019 Industrial Products Specialty Chemicals Total Industrial Products Specialty Chemicals Total Build-to-order $ 19,955 $ — $ 19,955 $ 61,196 $ — $ 61,196 Book-and-ship 28,718 35,043 63,761 113,598 112,579 226,177 Net revenues $ 48,673 $ 35,043 $ 83,716 $ 174,794 $ 112,579 $ 287,373 Three Months Ended December 31, 2018 Nine Months Ended December 31, 2018 Industrial Products Specialty Chemicals Total Industrial Products Specialty Chemicals Total Build-to-order $ 17,917 $ — $ 17,917 $ 51,238 $ — $ 51,238 Book-and-ship 25,735 33,836 59,571 101,001 106,437 207,438 Net revenues $ 43,652 $ 33,836 $ 77,488 $ 152,239 $ 106,437 $ 258,676 </t>
  </si>
  <si>
    <t>Schedule of Contract Liabilities</t>
  </si>
  <si>
    <t xml:space="preserve">Contract liabilities, which are included in accrued and other current liabilities in our condensed consolidated balance sheets were as follows (in thousands): Balance at April 1, 2019: $ 2,337 Revenue recognized during the period (442) New contracts during the period 942 Balance at December 31, 2019 $ 2,837 </t>
  </si>
  <si>
    <t>SEGMENTS (Tables)</t>
  </si>
  <si>
    <t>Schedule of Segments</t>
  </si>
  <si>
    <t xml:space="preserve">Three Months Ended December 31, 2019 (in thousands) Industrial Products Specialty Chemicals Subtotal - Reportable Segments Eliminations and Other Total Revenues, net $ 48,673 $ 35,043 $ 83,716 $ — $ 83,716 Operating income 8,643 5,414 14,057 (3,569) 10,488 Three Months Ended December 31, 2018 (in thousands) Industrial Products Specialty Chemicals Subtotal - Reportable Segments Eliminations and Other Total Revenues, net $ 43,652 $ 33,836 $ 77,488 $ — $ 77,488 Operating income 8,059 4,574 12,633 (3,212) 9,421 Nine Months Ended December 31, 2019 (in thousands) Industrial Products Specialty Chemicals Subtotal - Reportable Segments Eliminations and Other Total Revenues, net $ 174,794 $ 112,579 $ 287,373 $ — $ 287,373 Operating income 42,099 19,179 61,278 (10,346) 50,932 Nine Months Ended December 31, 2018 (in thousands) Industrial Products Specialty Chemicals Subtotal - Reportable Segments Eliminations and Other Total Revenues, net $ 152,239 $ 106,437 $ 258,676 $ 2 $ 258,678 Operating income 36,164 17,205 53,369 (9,000) 44,369 </t>
  </si>
  <si>
    <t>ORGANIZATION AND OPERATIONS AND SUMMARY OF ACCOUNTING POLICIES - Additional Information (Details) $ in Thousands</t>
  </si>
  <si>
    <t>Dec. 31, 2019USD ($)segment</t>
  </si>
  <si>
    <t>Dec. 31, 2019USD ($)brand</t>
  </si>
  <si>
    <t>Apr. 01, 2019USD ($)</t>
  </si>
  <si>
    <t>Number of business segments</t>
  </si>
  <si>
    <t>Highly respected industrial brands (more than) | brand</t>
  </si>
  <si>
    <t>New Accounting Pronouncements or Change in Accounting Principle [Line Items]</t>
  </si>
  <si>
    <t>ROU assets</t>
  </si>
  <si>
    <t>Lease liabilities</t>
  </si>
  <si>
    <t>ASC 842 Leases</t>
  </si>
  <si>
    <t>Reduction to opening retained earnings</t>
  </si>
  <si>
    <t>ASC 842 Leases | Retained Earnings</t>
  </si>
  <si>
    <t>ACQUISITIONS - Additional Information (Details) - USD ($) $ in Thousands</t>
  </si>
  <si>
    <t>Apr. 02, 2019</t>
  </si>
  <si>
    <t>Jan. 31, 2019</t>
  </si>
  <si>
    <t>Jul. 31, 2019</t>
  </si>
  <si>
    <t>Business Acquisition [Line Items]</t>
  </si>
  <si>
    <t>Amount paid at closing and funded through revolving credit facility</t>
  </si>
  <si>
    <t>Goodwill, acquired during period</t>
  </si>
  <si>
    <t>Petersen Metals</t>
  </si>
  <si>
    <t>Purchase price</t>
  </si>
  <si>
    <t>Working capital adjustment</t>
  </si>
  <si>
    <t>Fair value of accounts receivable acquired</t>
  </si>
  <si>
    <t>Fair value of inventory acquired</t>
  </si>
  <si>
    <t>Fair value of equipment acquired</t>
  </si>
  <si>
    <t>Fair value of current liabilities assumed</t>
  </si>
  <si>
    <t>Petersen Metals | Customer Lists</t>
  </si>
  <si>
    <t>Fair value of the assets acquired, finite-lived</t>
  </si>
  <si>
    <t>Assets acquired, amortization period</t>
  </si>
  <si>
    <t>15 years</t>
  </si>
  <si>
    <t>Petersen Metals | Backlog</t>
  </si>
  <si>
    <t>1 year 6 months</t>
  </si>
  <si>
    <t>MSD Research, Inc.</t>
  </si>
  <si>
    <t>MSD Research, Inc. | Trademarks</t>
  </si>
  <si>
    <t>Fair value of the assets acquired, indefinite-lived</t>
  </si>
  <si>
    <t>MSD Research, Inc. | Customer Lists</t>
  </si>
  <si>
    <t>10 years</t>
  </si>
  <si>
    <t>MSD Research, Inc. | Technology</t>
  </si>
  <si>
    <t>5 years</t>
  </si>
  <si>
    <t>DISCONTINUED OPERATIONS - Narrative (Details) - USD ($) $ in Thousands</t>
  </si>
  <si>
    <t>Sep. 30, 2018</t>
  </si>
  <si>
    <t>Dec. 31, 2017</t>
  </si>
  <si>
    <t>Income Statement, Balance Sheet and Additional Disclosures by Disposal Groups, Including Discontinued Operations [Line Items]</t>
  </si>
  <si>
    <t>Discontinued Operations, Held-for-sale</t>
  </si>
  <si>
    <t>Impairment charge</t>
  </si>
  <si>
    <t>Discontinued Operations, Disposed of by Sale</t>
  </si>
  <si>
    <t>Gains on disposal due to write-downs of long-lived assets in prior periods</t>
  </si>
  <si>
    <t>DISCONTINUED OPERATIONS - Income Statement (Details) - Discontinued Operations, Disposed of by Sale - USD ($) $ in Thousands</t>
  </si>
  <si>
    <t>Income (loss) from discontinued operations before income taxes</t>
  </si>
  <si>
    <t>Income tax benefit</t>
  </si>
  <si>
    <t>Income (loss) from discontinued operations, net</t>
  </si>
  <si>
    <t>DISCONTINUED OPERATIONS - Balance Sheet (Details) - USD ($) $ in Thousands</t>
  </si>
  <si>
    <t>Apr. 01, 2019</t>
  </si>
  <si>
    <t>Liabilities</t>
  </si>
  <si>
    <t>Assets</t>
  </si>
  <si>
    <t>Accounts payable, accrued expenses and other liabilities</t>
  </si>
  <si>
    <t>Discontinued Operations, Disposed of by Sale | ASC 842 Leases</t>
  </si>
  <si>
    <t>INVENTORIES (Detail) - USD ($) $ in Thousands</t>
  </si>
  <si>
    <t>Raw materials and supplies</t>
  </si>
  <si>
    <t>Work in process</t>
  </si>
  <si>
    <t>Finished goods</t>
  </si>
  <si>
    <t>Total inventories</t>
  </si>
  <si>
    <t>Less: LIFO reserve</t>
  </si>
  <si>
    <t>Less: Obsolescence reserve</t>
  </si>
  <si>
    <t>GOODWILL AND INTANGIBLE ASSETS - Schedule of Changes in Carrying Amount of Goodwill (Detail) $ in Thousands</t>
  </si>
  <si>
    <t>Dec. 31, 2019USD ($)</t>
  </si>
  <si>
    <t>Goodwill [Roll Forward]</t>
  </si>
  <si>
    <t>Balance at beginning of period</t>
  </si>
  <si>
    <t>Petersen acquisition</t>
  </si>
  <si>
    <t>Currency translation</t>
  </si>
  <si>
    <t>Balance at end of period</t>
  </si>
  <si>
    <t>Industrial Products</t>
  </si>
  <si>
    <t>Specialty Chemicals</t>
  </si>
  <si>
    <t>GOODWILL AND INTANGIBLE ASSETS - Schedule of Intangible Assets (Detail) - USD ($) $ in Thousands</t>
  </si>
  <si>
    <t>Intangible Assets [Line Items]</t>
  </si>
  <si>
    <t>Ending Gross Amount</t>
  </si>
  <si>
    <t>Accumulated Amortization</t>
  </si>
  <si>
    <t>Trade names and trademarks not being amortized</t>
  </si>
  <si>
    <t>Patents</t>
  </si>
  <si>
    <t>Wtd Avg Life (Years)</t>
  </si>
  <si>
    <t>11 years</t>
  </si>
  <si>
    <t>Customer lists and amortized trademarks</t>
  </si>
  <si>
    <t>12 years</t>
  </si>
  <si>
    <t>Non-compete agreements</t>
  </si>
  <si>
    <t>Other</t>
  </si>
  <si>
    <t>8 years</t>
  </si>
  <si>
    <t>GOODWILL AND INTANGIBLE ASSETS - Schedule of Estimated Future Amortization (Detail) - USD ($) $ in Thousands</t>
  </si>
  <si>
    <t>Amortization of intangible assets</t>
  </si>
  <si>
    <t>2021</t>
  </si>
  <si>
    <t>2022</t>
  </si>
  <si>
    <t>2023</t>
  </si>
  <si>
    <t>2024</t>
  </si>
  <si>
    <t>2025</t>
  </si>
  <si>
    <t>SHARE-BASED COMPENSATION - Additional Information (Detail)</t>
  </si>
  <si>
    <t>Dec. 31, 2019shares</t>
  </si>
  <si>
    <t>2015 Plan | Stock Compensation Plan</t>
  </si>
  <si>
    <t>Share-based Compensation Arrangement by Share-based Payment Award [Line Items]</t>
  </si>
  <si>
    <t>Shares available for issuance (shares)</t>
  </si>
  <si>
    <t>SHARE-BASED COMPENSATION - Schedule of Share-Based Compensation (Detail) - USD ($) $ in Thousands</t>
  </si>
  <si>
    <t>Share-based compensation expense</t>
  </si>
  <si>
    <t>Related income tax benefit</t>
  </si>
  <si>
    <t>Net share-based compensation expense</t>
  </si>
  <si>
    <t>Stock Options</t>
  </si>
  <si>
    <t>Restricted  Stock</t>
  </si>
  <si>
    <t>SHARE-BASED COMPENSATION - Stock Option Activity (Detail) - Stock Options $ / shares in Units, $ in Millions</t>
  </si>
  <si>
    <t>Dec. 31, 2019USD ($)$ / sharesshares</t>
  </si>
  <si>
    <t>Number of Shares</t>
  </si>
  <si>
    <t>Outstanding at beginning of period (shares) | shares</t>
  </si>
  <si>
    <t>Exercised (shares) | shares</t>
  </si>
  <si>
    <t>Canceled (shares) | shares</t>
  </si>
  <si>
    <t>Outstanding at end of period (shares) | shares</t>
  </si>
  <si>
    <t>Exercisable at end of period (shares) | shares</t>
  </si>
  <si>
    <t>Weighted Average Exercise Price</t>
  </si>
  <si>
    <t>Outstanding at beginning of period (USD per share) | $ / shares</t>
  </si>
  <si>
    <t>Exercised (USD per share) | $ / shares</t>
  </si>
  <si>
    <t>Canceled (USD per share) | $ / shares</t>
  </si>
  <si>
    <t>Outstanding at end of period (USD per share) | $ / shares</t>
  </si>
  <si>
    <t>Exercisable at end of period (USD per share) | $ / shares</t>
  </si>
  <si>
    <t>Outstanding, Remaining Contractual Life</t>
  </si>
  <si>
    <t>4 years 4 months 13 days</t>
  </si>
  <si>
    <t>Exercisable, Remaining Contractual Life</t>
  </si>
  <si>
    <t>Outstanding, Aggregate Intrinsic Value | $</t>
  </si>
  <si>
    <t>Exercisable, Aggregate Intrinsic Value | $</t>
  </si>
  <si>
    <t>SHARE-BASED COMPENSATION (Stock Option Activity) - Additional Information (Detail) - Stock Options - shares</t>
  </si>
  <si>
    <t>Number of shares granted (shares)</t>
  </si>
  <si>
    <t>Number of shares vested (shares)</t>
  </si>
  <si>
    <t>SHARE-BASED COMPENSATION - Restricted Share Activity (Detail) - Restricted Shares</t>
  </si>
  <si>
    <t>Dec. 31, 2019$ / sharesshares</t>
  </si>
  <si>
    <t>Granted (shares) | shares</t>
  </si>
  <si>
    <t>Vested (shares) | shares</t>
  </si>
  <si>
    <t>Weighted Average Grant Date Fair Value</t>
  </si>
  <si>
    <t>Granted (USD per share) | $ / shares</t>
  </si>
  <si>
    <t>Vested (USD per share) | $ / shares</t>
  </si>
  <si>
    <t>SHARE-BASED COMPENSATION (Restricted Stock Activity) - Additional Information (Detail) - USD ($) $ in Millions</t>
  </si>
  <si>
    <t>Restricted Stock Performance Shares</t>
  </si>
  <si>
    <t>Unvested restricted shares outstanding (shares)</t>
  </si>
  <si>
    <t>Vesting period</t>
  </si>
  <si>
    <t>36 months</t>
  </si>
  <si>
    <t>Restricted Stock Performance Shares | Minimum</t>
  </si>
  <si>
    <t>Performance-based vesting range</t>
  </si>
  <si>
    <t>0.00%</t>
  </si>
  <si>
    <t>Restricted Stock Performance Shares | Maximum</t>
  </si>
  <si>
    <t>200.00%</t>
  </si>
  <si>
    <t>Unrecognized compensation costs related to unvested restricted shares</t>
  </si>
  <si>
    <t>Weighted average vesting period</t>
  </si>
  <si>
    <t>2 years</t>
  </si>
  <si>
    <t>Fair value of restricted shares granted</t>
  </si>
  <si>
    <t>Fair value of restricted shares vested</t>
  </si>
  <si>
    <t>LONG-TERM DEBT - Schedule of Long-Term Debt (Detail) - USD ($)</t>
  </si>
  <si>
    <t>Debt Instrument [Line Items]</t>
  </si>
  <si>
    <t>Total debt</t>
  </si>
  <si>
    <t>Less: Current portion</t>
  </si>
  <si>
    <t>Whitmore | Secured Term Loan</t>
  </si>
  <si>
    <t>Whitmore Term Loan, interest rate of 3.76% and 4.50%, respectively</t>
  </si>
  <si>
    <t>Interest rate</t>
  </si>
  <si>
    <t>3.76%</t>
  </si>
  <si>
    <t>4.50%</t>
  </si>
  <si>
    <t>Revolving Credit Facility</t>
  </si>
  <si>
    <t>Revolving Credit Facility, interest rate of 3.01% and 3.74%, respectively</t>
  </si>
  <si>
    <t>3.01%</t>
  </si>
  <si>
    <t>3.74%</t>
  </si>
  <si>
    <t>LONG-TERM DEBT (Revolving Credit Agreement) - Additional Information (Detail) - USD ($)</t>
  </si>
  <si>
    <t>Debt instrument, term</t>
  </si>
  <si>
    <t>Maximum borrowing capacity</t>
  </si>
  <si>
    <t>Commitment fee paid</t>
  </si>
  <si>
    <t>0.15%</t>
  </si>
  <si>
    <t>Line of credit amount repaid</t>
  </si>
  <si>
    <t>Line of credit outstanding amount</t>
  </si>
  <si>
    <t>Line of credit facility, remaining borrowing capacity</t>
  </si>
  <si>
    <t>Revolving Credit Facility | Prime Rate</t>
  </si>
  <si>
    <t>Spread on interest rate</t>
  </si>
  <si>
    <t>0.25%</t>
  </si>
  <si>
    <t>Revolving Credit Facility | LIBOR</t>
  </si>
  <si>
    <t>1.25%</t>
  </si>
  <si>
    <t>Revolving Credit Facility, Accordion Feature</t>
  </si>
  <si>
    <t>Additional borrowing capacity with accordion feature</t>
  </si>
  <si>
    <t>LONG-TERM DEBT (Whitmore Term Loan) - Additional Information (Detail) - Whitmore - Secured Term Loan - USD ($)</t>
  </si>
  <si>
    <t>Debt instrument, periodic principal payment</t>
  </si>
  <si>
    <t>Outstanding borrowings under term loan</t>
  </si>
  <si>
    <t>LIBOR</t>
  </si>
  <si>
    <t>2.00%</t>
  </si>
  <si>
    <t>LEASES - Additional Information (Details) $ in Millions</t>
  </si>
  <si>
    <t>1 Months Ended</t>
  </si>
  <si>
    <t>Oct. 31, 2019USD ($)lease</t>
  </si>
  <si>
    <t>Lessee, Lease, Description [Line Items]</t>
  </si>
  <si>
    <t>Number of operating leases terminated | lease</t>
  </si>
  <si>
    <t>Early lease termination fee | $</t>
  </si>
  <si>
    <t>Minimum</t>
  </si>
  <si>
    <t>Remaining lease term</t>
  </si>
  <si>
    <t>1 year</t>
  </si>
  <si>
    <t>Maximum</t>
  </si>
  <si>
    <t>LEASES - Components of Operating Lease Expenses (Details) - USD ($) $ in Thousands</t>
  </si>
  <si>
    <t>Operating lease expense</t>
  </si>
  <si>
    <t>Short-term lease expense</t>
  </si>
  <si>
    <t xml:space="preserve">Total operating lease expense  </t>
  </si>
  <si>
    <t>LEASES - Operating Lease Assets and Liabilities (Details) $ in Thousands</t>
  </si>
  <si>
    <t>ROU assets, net</t>
  </si>
  <si>
    <t>Short-term lease liabilities</t>
  </si>
  <si>
    <t>Long-term lease liabilities</t>
  </si>
  <si>
    <t>Total operating lease liabilities</t>
  </si>
  <si>
    <t>LEASES - Supplemental Cash Flow (Details) $ in Thousands</t>
  </si>
  <si>
    <t>Cash paid for amounts included in the measurement of operating lease liabilities</t>
  </si>
  <si>
    <t>ROU assets obtained in exchange for new operating lease obligations</t>
  </si>
  <si>
    <t>LEASES - Other Information for Operating Leases (Details)</t>
  </si>
  <si>
    <t>Weighted average remaining lease term (in years)</t>
  </si>
  <si>
    <t>6 years 2 months 26 days</t>
  </si>
  <si>
    <t>Weighted average discount rate (percent)</t>
  </si>
  <si>
    <t>4.30%</t>
  </si>
  <si>
    <t>LEASES - Maturities of Operating Lease Liabilities (Details) $ in Thousands</t>
  </si>
  <si>
    <t>Year Ending March 31, 2020 (excluding the nine months ended December 31, 2019)</t>
  </si>
  <si>
    <t>Thereafter</t>
  </si>
  <si>
    <t xml:space="preserve">Total lease liabilities </t>
  </si>
  <si>
    <t>Less: Imputed interest</t>
  </si>
  <si>
    <t>Present value of lease liabilities</t>
  </si>
  <si>
    <t>LEASES - Future Minimum Obligations Under Operating Leases (Details) $ in Thousands</t>
  </si>
  <si>
    <t>Mar. 31, 2019USD ($)</t>
  </si>
  <si>
    <t>Total future minimum lease payments</t>
  </si>
  <si>
    <t>DERIVATIVE INSTRUMENTS AND HEDGE ACCOUNTING - Additional Information (Detail) - Interest Rate Swap - USD ($) $ in Millions</t>
  </si>
  <si>
    <t>Derivative [Line Items]</t>
  </si>
  <si>
    <t>Notional amount</t>
  </si>
  <si>
    <t>Maximum remaining length of contract</t>
  </si>
  <si>
    <t>9 years 7 months 6 days</t>
  </si>
  <si>
    <t>DERIVATIVE INSTRUMENTS AND HEDGE ACCOUNTING - Fair Value of Derivatives (Detail) - Hedging Instrument - Interest Rate Swap - USD ($) $ in Thousands</t>
  </si>
  <si>
    <t>Derivatives, Fair Value [Line Items]</t>
  </si>
  <si>
    <t>Current derivative liabilities</t>
  </si>
  <si>
    <t>Non-current derivative liabilities</t>
  </si>
  <si>
    <t>EARNINGS PER SHARE (Detail) - USD ($) $ / shares in Units, shares in Thousands, $ in Thousands</t>
  </si>
  <si>
    <t>Sep. 30, 2019</t>
  </si>
  <si>
    <t>Jun. 30, 2019</t>
  </si>
  <si>
    <t>Jun. 30, 2018</t>
  </si>
  <si>
    <t>Income (loss) from discontinued operations</t>
  </si>
  <si>
    <t>Weighted average shares:</t>
  </si>
  <si>
    <t>Common stock (shares)</t>
  </si>
  <si>
    <t>Participating securities (shares)</t>
  </si>
  <si>
    <t>Denominator for basic earnings per common share (shares)</t>
  </si>
  <si>
    <t>Potentially dilutive securities (shares)</t>
  </si>
  <si>
    <t>Denominator for diluted earnings per common share (shares)</t>
  </si>
  <si>
    <t>SHAREHOLDERS' EQUITY (Details) - USD ($)</t>
  </si>
  <si>
    <t>Jan. 10, 2020</t>
  </si>
  <si>
    <t>Apr. 04, 2019</t>
  </si>
  <si>
    <t>Nov. 07, 2018</t>
  </si>
  <si>
    <t>Nov. 11, 2016</t>
  </si>
  <si>
    <t>Oct. 31, 2018</t>
  </si>
  <si>
    <t>Equity, Class of Treasury Stock [Line Items]</t>
  </si>
  <si>
    <t>Dividend declared (USD per share)</t>
  </si>
  <si>
    <t>Total dividends declared and paid</t>
  </si>
  <si>
    <t>Approved quarterly dividend rate (USD per share)</t>
  </si>
  <si>
    <t>Subsequent Event</t>
  </si>
  <si>
    <t>2016 Share Repurchase Program</t>
  </si>
  <si>
    <t>Share repurchase program authorized amount</t>
  </si>
  <si>
    <t>Share repurchase program term</t>
  </si>
  <si>
    <t>Shares repurchased (shares)</t>
  </si>
  <si>
    <t>Shares repurchased, amount</t>
  </si>
  <si>
    <t>2018 Share Repurchase Program</t>
  </si>
  <si>
    <t>RETIREMENT PLANS (Detail) - USD ($) $ in Thousands</t>
  </si>
  <si>
    <t>Service cost, benefits earned during the period</t>
  </si>
  <si>
    <t>Interest cost on projected benefit obligation</t>
  </si>
  <si>
    <t>Expected return on assets</t>
  </si>
  <si>
    <t>Amortization of net actuarial loss</t>
  </si>
  <si>
    <t>Pension plan termination</t>
  </si>
  <si>
    <t>RETIREMENT PLANS - Additional Information (Details) - USD ($) $ in Thousands</t>
  </si>
  <si>
    <t>Aug. 31, 2019</t>
  </si>
  <si>
    <t>Defined Benefit Plans and Other Postretirement Benefit Plans Table Text Block [Line Items]</t>
  </si>
  <si>
    <t>Overall termination charge, pre-tax</t>
  </si>
  <si>
    <t>Pension Plan | U.S. | Qualified Plan</t>
  </si>
  <si>
    <t>Lump sum payments offered to eligible active and terminated vested participants, percent of liability</t>
  </si>
  <si>
    <t>42.00%</t>
  </si>
  <si>
    <t>Percent of participants that accepted lump sum payment offer</t>
  </si>
  <si>
    <t>74.00%</t>
  </si>
  <si>
    <t>Aggregate amount of lump sum payments</t>
  </si>
  <si>
    <t>Additional contribution required due to termination</t>
  </si>
  <si>
    <t>Overall termination charge, net of tax</t>
  </si>
  <si>
    <t>INCOME TAXES (Detail) - USD ($) $ in Thousands</t>
  </si>
  <si>
    <t>Income from continuing operations before income taxes</t>
  </si>
  <si>
    <t>Tax expense (benefit)</t>
  </si>
  <si>
    <t>Effective tax rate</t>
  </si>
  <si>
    <t>22.20%</t>
  </si>
  <si>
    <t>36.70%</t>
  </si>
  <si>
    <t>(24.30%)</t>
  </si>
  <si>
    <t>27.00%</t>
  </si>
  <si>
    <t>OTHER COMPREHENSIVE INCOME (LOSS) (Detail) - USD ($) $ in Thousands</t>
  </si>
  <si>
    <t>AOCI Attributable to Parent, Net of Tax [Roll Forward]</t>
  </si>
  <si>
    <t>Losses on cash flow hedges expected to be reclassified to earnings within next 12 months</t>
  </si>
  <si>
    <t>Currency translation adjustments</t>
  </si>
  <si>
    <t>Interest rate swaps</t>
  </si>
  <si>
    <t>Unrealized gains (losses), net of taxes</t>
  </si>
  <si>
    <t>Reclassification of other comprehensive (income) loss, net of taxes</t>
  </si>
  <si>
    <t>Unrealized gains (losses), tax</t>
  </si>
  <si>
    <t>Reclassification from AOCI, tax</t>
  </si>
  <si>
    <t>Other adjustments</t>
  </si>
  <si>
    <t>Defined benefit plans</t>
  </si>
  <si>
    <t>Amortization of net losses</t>
  </si>
  <si>
    <t>REVENUE RECOGNITION (Details) - USD ($) $ in Thousands</t>
  </si>
  <si>
    <t>Disaggregation of Revenue [Line Items]</t>
  </si>
  <si>
    <t>Net revenues</t>
  </si>
  <si>
    <t>Change in Contract Liabilities [Roll Forward]</t>
  </si>
  <si>
    <t>Revenue recognized during the period</t>
  </si>
  <si>
    <t>New contracts during the period</t>
  </si>
  <si>
    <t>Reportable Segments</t>
  </si>
  <si>
    <t>Reportable Segments | Build-to-order</t>
  </si>
  <si>
    <t>Reportable Segments | Book-and-ship</t>
  </si>
  <si>
    <t>Reportable Segments | Industrial Products</t>
  </si>
  <si>
    <t>Reportable Segments | Industrial Products | Build-to-order</t>
  </si>
  <si>
    <t>Reportable Segments | Industrial Products | Book-and-ship</t>
  </si>
  <si>
    <t>Reportable Segments | Specialty Chemicals</t>
  </si>
  <si>
    <t>Reportable Segments | Specialty Chemicals | Build-to-order</t>
  </si>
  <si>
    <t>Reportable Segments | Specialty Chemicals | Book-and-ship</t>
  </si>
  <si>
    <t>SEGMENTS (Detail) $ in Thousands</t>
  </si>
  <si>
    <t>Dec. 31, 2018USD ($)</t>
  </si>
  <si>
    <t>Dec. 31, 2019segment</t>
  </si>
  <si>
    <t>Dec. 31, 2019brand</t>
  </si>
  <si>
    <t>Segment Reporting Information [Line Items]</t>
  </si>
  <si>
    <t>Eliminations and Other</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512593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83716</v>
      </c>
      <c r="C4" s="6" t="n">
        <v>77488</v>
      </c>
      <c r="D4" s="6" t="n">
        <v>287373</v>
      </c>
      <c r="E4" s="6" t="n">
        <v>258678</v>
      </c>
    </row>
    <row r="5" spans="1:5">
      <c r="A5" s="4" t="s">
        <v>62</v>
      </c>
      <c r="B5" s="5" t="n">
        <v>-46025</v>
      </c>
      <c r="C5" s="5" t="n">
        <v>-43260</v>
      </c>
      <c r="D5" s="5" t="n">
        <v>-155043</v>
      </c>
      <c r="E5" s="5" t="n">
        <v>-140153</v>
      </c>
    </row>
    <row r="6" spans="1:5">
      <c r="A6" s="4" t="s">
        <v>63</v>
      </c>
      <c r="B6" s="5" t="n">
        <v>37691</v>
      </c>
      <c r="C6" s="5" t="n">
        <v>34228</v>
      </c>
      <c r="D6" s="5" t="n">
        <v>132330</v>
      </c>
      <c r="E6" s="5" t="n">
        <v>118525</v>
      </c>
    </row>
    <row r="7" spans="1:5">
      <c r="A7" s="4" t="s">
        <v>64</v>
      </c>
      <c r="B7" s="5" t="n">
        <v>-27203</v>
      </c>
      <c r="C7" s="5" t="n">
        <v>-24807</v>
      </c>
      <c r="D7" s="5" t="n">
        <v>-81398</v>
      </c>
      <c r="E7" s="5" t="n">
        <v>-74156</v>
      </c>
    </row>
    <row r="8" spans="1:5">
      <c r="A8" s="4" t="s">
        <v>65</v>
      </c>
      <c r="B8" s="5" t="n">
        <v>10488</v>
      </c>
      <c r="C8" s="5" t="n">
        <v>9421</v>
      </c>
      <c r="D8" s="5" t="n">
        <v>50932</v>
      </c>
      <c r="E8" s="5" t="n">
        <v>44369</v>
      </c>
    </row>
    <row r="9" spans="1:5">
      <c r="A9" s="4" t="s">
        <v>66</v>
      </c>
      <c r="B9" s="5" t="n">
        <v>-286</v>
      </c>
      <c r="C9" s="5" t="n">
        <v>-289</v>
      </c>
      <c r="D9" s="5" t="n">
        <v>-1086</v>
      </c>
      <c r="E9" s="5" t="n">
        <v>-1094</v>
      </c>
    </row>
    <row r="10" spans="1:5">
      <c r="A10" s="4" t="s">
        <v>67</v>
      </c>
      <c r="B10" s="5" t="n">
        <v>-848</v>
      </c>
      <c r="C10" s="5" t="n">
        <v>336</v>
      </c>
      <c r="D10" s="5" t="n">
        <v>-8302</v>
      </c>
      <c r="E10" s="5" t="n">
        <v>1157</v>
      </c>
    </row>
    <row r="11" spans="1:5">
      <c r="A11" s="4" t="s">
        <v>68</v>
      </c>
      <c r="B11" s="5" t="n">
        <v>9354</v>
      </c>
      <c r="C11" s="5" t="n">
        <v>9468</v>
      </c>
      <c r="D11" s="5" t="n">
        <v>41544</v>
      </c>
      <c r="E11" s="5" t="n">
        <v>44432</v>
      </c>
    </row>
    <row r="12" spans="1:5">
      <c r="A12" s="4" t="s">
        <v>69</v>
      </c>
      <c r="B12" s="5" t="n">
        <v>-2072</v>
      </c>
      <c r="C12" s="5" t="n">
        <v>-3471</v>
      </c>
      <c r="D12" s="5" t="n">
        <v>-10099</v>
      </c>
      <c r="E12" s="5" t="n">
        <v>-12005</v>
      </c>
    </row>
    <row r="13" spans="1:5">
      <c r="A13" s="4" t="s">
        <v>70</v>
      </c>
      <c r="B13" s="5" t="n">
        <v>7282</v>
      </c>
      <c r="C13" s="5" t="n">
        <v>5997</v>
      </c>
      <c r="D13" s="5" t="n">
        <v>31445</v>
      </c>
      <c r="E13" s="5" t="n">
        <v>32427</v>
      </c>
    </row>
    <row r="14" spans="1:5">
      <c r="A14" s="4" t="s">
        <v>71</v>
      </c>
      <c r="B14" s="5" t="n">
        <v>26</v>
      </c>
      <c r="C14" s="5" t="n">
        <v>-1016</v>
      </c>
      <c r="D14" s="5" t="n">
        <v>-148</v>
      </c>
      <c r="E14" s="5" t="n">
        <v>-616</v>
      </c>
    </row>
    <row r="15" spans="1:5">
      <c r="A15" s="4" t="s">
        <v>72</v>
      </c>
      <c r="B15" s="6" t="n">
        <v>7308</v>
      </c>
      <c r="C15" s="6" t="n">
        <v>4981</v>
      </c>
      <c r="D15" s="6" t="n">
        <v>31297</v>
      </c>
      <c r="E15" s="6" t="n">
        <v>31811</v>
      </c>
    </row>
    <row r="16" spans="1:5">
      <c r="A16" s="3" t="s">
        <v>73</v>
      </c>
    </row>
    <row r="17" spans="1:5">
      <c r="A17" s="4" t="s">
        <v>74</v>
      </c>
      <c r="B17" s="7" t="n">
        <v>0.48</v>
      </c>
      <c r="C17" s="7" t="n">
        <v>0.39</v>
      </c>
      <c r="D17" s="7" t="n">
        <v>2.09</v>
      </c>
      <c r="E17" s="7" t="n">
        <v>2.09</v>
      </c>
    </row>
    <row r="18" spans="1:5">
      <c r="A18" s="4" t="s">
        <v>75</v>
      </c>
      <c r="B18" s="5" t="n">
        <v>0</v>
      </c>
      <c r="C18" s="8" t="n">
        <v>-0.06</v>
      </c>
      <c r="D18" s="8" t="n">
        <v>-0.01</v>
      </c>
      <c r="E18" s="8" t="n">
        <v>-0.04</v>
      </c>
    </row>
    <row r="19" spans="1:5">
      <c r="A19" s="4" t="s">
        <v>76</v>
      </c>
      <c r="B19" s="8" t="n">
        <v>0.48</v>
      </c>
      <c r="C19" s="8" t="n">
        <v>0.33</v>
      </c>
      <c r="D19" s="8" t="n">
        <v>2.08</v>
      </c>
      <c r="E19" s="8" t="n">
        <v>2.05</v>
      </c>
    </row>
    <row r="20" spans="1:5">
      <c r="A20" s="3" t="s">
        <v>77</v>
      </c>
    </row>
    <row r="21" spans="1:5">
      <c r="A21" s="4" t="s">
        <v>74</v>
      </c>
      <c r="B21" s="8" t="n">
        <v>0.48</v>
      </c>
      <c r="C21" s="8" t="n">
        <v>0.39</v>
      </c>
      <c r="D21" s="8" t="n">
        <v>2.07</v>
      </c>
      <c r="E21" s="8" t="n">
        <v>2.07</v>
      </c>
    </row>
    <row r="22" spans="1:5">
      <c r="A22" s="4" t="s">
        <v>75</v>
      </c>
      <c r="B22" s="5" t="n">
        <v>0</v>
      </c>
      <c r="C22" s="8" t="n">
        <v>-0.07000000000000001</v>
      </c>
      <c r="D22" s="8" t="n">
        <v>-0.01</v>
      </c>
      <c r="E22" s="8" t="n">
        <v>-0.04</v>
      </c>
    </row>
    <row r="23" spans="1:5">
      <c r="A23" s="4" t="s">
        <v>76</v>
      </c>
      <c r="B23" s="7" t="n">
        <v>0.48</v>
      </c>
      <c r="C23" s="7" t="n">
        <v>0.32</v>
      </c>
      <c r="D23" s="7" t="n">
        <v>2.06</v>
      </c>
      <c r="E23" s="7" t="n">
        <v>2.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3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8</v>
      </c>
      <c r="D1" s="2" t="s">
        <v>1</v>
      </c>
    </row>
    <row r="2" spans="1:5">
      <c r="B2" s="2" t="s">
        <v>2</v>
      </c>
      <c r="C2" s="2" t="s">
        <v>59</v>
      </c>
      <c r="D2" s="2" t="s">
        <v>2</v>
      </c>
      <c r="E2" s="2" t="s">
        <v>59</v>
      </c>
    </row>
    <row r="3" spans="1:5">
      <c r="A3" s="3" t="s">
        <v>79</v>
      </c>
    </row>
    <row r="4" spans="1:5">
      <c r="A4" s="4" t="s">
        <v>72</v>
      </c>
      <c r="B4" s="6" t="n">
        <v>7308</v>
      </c>
      <c r="C4" s="6" t="n">
        <v>4981</v>
      </c>
      <c r="D4" s="6" t="n">
        <v>31297</v>
      </c>
      <c r="E4" s="6" t="n">
        <v>31811</v>
      </c>
    </row>
    <row r="5" spans="1:5">
      <c r="A5" s="3" t="s">
        <v>80</v>
      </c>
    </row>
    <row r="6" spans="1:5">
      <c r="A6" s="4" t="s">
        <v>81</v>
      </c>
      <c r="B6" s="5" t="n">
        <v>1699</v>
      </c>
      <c r="C6" s="5" t="n">
        <v>-1582</v>
      </c>
      <c r="D6" s="5" t="n">
        <v>1288</v>
      </c>
      <c r="E6" s="5" t="n">
        <v>-3024</v>
      </c>
    </row>
    <row r="7" spans="1:5">
      <c r="A7" s="4" t="s">
        <v>82</v>
      </c>
      <c r="B7" s="5" t="n">
        <v>207</v>
      </c>
      <c r="D7" s="5" t="n">
        <v>-307</v>
      </c>
    </row>
    <row r="8" spans="1:5">
      <c r="A8" s="4" t="s">
        <v>83</v>
      </c>
      <c r="C8" s="5" t="n">
        <v>-254</v>
      </c>
      <c r="E8" s="5" t="n">
        <v>-2</v>
      </c>
    </row>
    <row r="9" spans="1:5">
      <c r="A9" s="4" t="s">
        <v>84</v>
      </c>
      <c r="B9" s="5" t="n">
        <v>-3</v>
      </c>
      <c r="C9" s="5" t="n">
        <v>41</v>
      </c>
      <c r="D9" s="5" t="n">
        <v>2527</v>
      </c>
      <c r="E9" s="5" t="n">
        <v>63</v>
      </c>
    </row>
    <row r="10" spans="1:5">
      <c r="A10" s="4" t="s">
        <v>85</v>
      </c>
      <c r="B10" s="5" t="n">
        <v>1903</v>
      </c>
      <c r="C10" s="5" t="n">
        <v>-1795</v>
      </c>
      <c r="D10" s="5" t="n">
        <v>3508</v>
      </c>
      <c r="E10" s="5" t="n">
        <v>-2963</v>
      </c>
    </row>
    <row r="11" spans="1:5">
      <c r="A11" s="4" t="s">
        <v>86</v>
      </c>
      <c r="B11" s="6" t="n">
        <v>9211</v>
      </c>
      <c r="C11" s="6" t="n">
        <v>3186</v>
      </c>
      <c r="D11" s="6" t="n">
        <v>34805</v>
      </c>
      <c r="E11" s="6" t="n">
        <v>288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1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18</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27</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36</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30</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4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250</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8</v>
      </c>
      <c r="D1" s="2" t="s">
        <v>1</v>
      </c>
    </row>
    <row r="2" spans="1:5">
      <c r="B2" s="2" t="s">
        <v>2</v>
      </c>
      <c r="C2" s="2" t="s">
        <v>59</v>
      </c>
      <c r="D2" s="2" t="s">
        <v>2</v>
      </c>
      <c r="E2" s="2" t="s">
        <v>59</v>
      </c>
    </row>
    <row r="3" spans="1:5">
      <c r="A3" s="3" t="s">
        <v>79</v>
      </c>
    </row>
    <row r="4" spans="1:5">
      <c r="A4" s="4" t="s">
        <v>88</v>
      </c>
      <c r="B4" s="6" t="n">
        <v>-55</v>
      </c>
      <c r="D4" s="6" t="n">
        <v>82</v>
      </c>
    </row>
    <row r="5" spans="1:5">
      <c r="A5" s="4" t="s">
        <v>88</v>
      </c>
      <c r="C5" s="6" t="n">
        <v>67</v>
      </c>
      <c r="E5" s="6" t="n">
        <v>-20</v>
      </c>
    </row>
    <row r="6" spans="1:5">
      <c r="A6" s="4" t="s">
        <v>89</v>
      </c>
      <c r="B6" s="6" t="n">
        <v>1</v>
      </c>
      <c r="C6" s="6" t="n">
        <v>-11</v>
      </c>
      <c r="D6" s="6" t="n">
        <v>-672</v>
      </c>
      <c r="E6" s="6" t="n">
        <v>-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6"/>
    <col customWidth="1" max="4" min="4" width="21"/>
  </cols>
  <sheetData>
    <row r="1" spans="1:4">
      <c r="A1" s="1" t="s">
        <v>309</v>
      </c>
      <c r="B1" s="2" t="s">
        <v>1</v>
      </c>
    </row>
    <row r="2" spans="1:4">
      <c r="B2" s="2" t="s">
        <v>310</v>
      </c>
      <c r="C2" s="2" t="s">
        <v>311</v>
      </c>
      <c r="D2" s="2" t="s">
        <v>312</v>
      </c>
    </row>
    <row r="3" spans="1:4">
      <c r="A3" s="3" t="s">
        <v>200</v>
      </c>
    </row>
    <row r="4" spans="1:4">
      <c r="A4" s="4" t="s">
        <v>313</v>
      </c>
      <c r="B4" s="5" t="n">
        <v>2</v>
      </c>
      <c r="C4" s="5" t="n">
        <v>2</v>
      </c>
    </row>
    <row r="5" spans="1:4">
      <c r="A5" s="4" t="s">
        <v>314</v>
      </c>
      <c r="C5" s="5" t="n">
        <v>100</v>
      </c>
    </row>
    <row r="6" spans="1:4">
      <c r="A6" s="3" t="s">
        <v>315</v>
      </c>
    </row>
    <row r="7" spans="1:4">
      <c r="A7" s="4" t="s">
        <v>316</v>
      </c>
      <c r="B7" s="6" t="n">
        <v>14683</v>
      </c>
      <c r="C7" s="6" t="n">
        <v>14683</v>
      </c>
    </row>
    <row r="8" spans="1:4">
      <c r="A8" s="4" t="s">
        <v>317</v>
      </c>
      <c r="B8" s="6" t="n">
        <v>15315</v>
      </c>
      <c r="C8" s="6" t="n">
        <v>15315</v>
      </c>
    </row>
    <row r="9" spans="1:4">
      <c r="A9" s="4" t="s">
        <v>318</v>
      </c>
    </row>
    <row r="10" spans="1:4">
      <c r="A10" s="3" t="s">
        <v>315</v>
      </c>
    </row>
    <row r="11" spans="1:4">
      <c r="A11" s="4" t="s">
        <v>316</v>
      </c>
      <c r="D11" s="6" t="n">
        <v>16900</v>
      </c>
    </row>
    <row r="12" spans="1:4">
      <c r="A12" s="4" t="s">
        <v>317</v>
      </c>
      <c r="D12" s="5" t="n">
        <v>18600</v>
      </c>
    </row>
    <row r="13" spans="1:4">
      <c r="A13" s="4" t="s">
        <v>319</v>
      </c>
      <c r="D13" s="5" t="n">
        <v>400</v>
      </c>
    </row>
    <row r="14" spans="1:4">
      <c r="A14" s="4" t="s">
        <v>320</v>
      </c>
    </row>
    <row r="15" spans="1:4">
      <c r="A15" s="3" t="s">
        <v>315</v>
      </c>
    </row>
    <row r="16" spans="1:4">
      <c r="A16" s="4" t="s">
        <v>319</v>
      </c>
      <c r="D16" s="6" t="n">
        <v>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s>
  <sheetData>
    <row r="1" spans="1:7">
      <c r="A1" s="1" t="s">
        <v>321</v>
      </c>
      <c r="B1" s="2" t="s">
        <v>322</v>
      </c>
      <c r="C1" s="2" t="s">
        <v>323</v>
      </c>
      <c r="D1" s="2" t="s">
        <v>324</v>
      </c>
      <c r="E1" s="2" t="s">
        <v>324</v>
      </c>
      <c r="F1" s="2" t="s">
        <v>2</v>
      </c>
      <c r="G1" s="2" t="s">
        <v>59</v>
      </c>
    </row>
    <row r="2" spans="1:7">
      <c r="A2" s="3" t="s">
        <v>325</v>
      </c>
    </row>
    <row r="3" spans="1:7">
      <c r="A3" s="4" t="s">
        <v>326</v>
      </c>
      <c r="F3" s="6" t="n">
        <v>11837</v>
      </c>
      <c r="G3" s="6" t="n">
        <v>0</v>
      </c>
    </row>
    <row r="4" spans="1:7">
      <c r="A4" s="4" t="s">
        <v>327</v>
      </c>
      <c r="F4" s="6" t="n">
        <v>6128</v>
      </c>
    </row>
    <row r="5" spans="1:7">
      <c r="A5" s="4" t="s">
        <v>328</v>
      </c>
    </row>
    <row r="6" spans="1:7">
      <c r="A6" s="3" t="s">
        <v>325</v>
      </c>
    </row>
    <row r="7" spans="1:7">
      <c r="A7" s="4" t="s">
        <v>329</v>
      </c>
      <c r="E7" s="6" t="n">
        <v>11800</v>
      </c>
    </row>
    <row r="8" spans="1:7">
      <c r="A8" s="4" t="s">
        <v>326</v>
      </c>
      <c r="B8" s="6" t="n">
        <v>11500</v>
      </c>
    </row>
    <row r="9" spans="1:7">
      <c r="A9" s="4" t="s">
        <v>330</v>
      </c>
      <c r="D9" s="6" t="n">
        <v>300</v>
      </c>
    </row>
    <row r="10" spans="1:7">
      <c r="A10" s="4" t="s">
        <v>327</v>
      </c>
      <c r="B10" s="5" t="n">
        <v>6100</v>
      </c>
    </row>
    <row r="11" spans="1:7">
      <c r="A11" s="4" t="s">
        <v>331</v>
      </c>
      <c r="B11" s="5" t="n">
        <v>2200</v>
      </c>
    </row>
    <row r="12" spans="1:7">
      <c r="A12" s="4" t="s">
        <v>332</v>
      </c>
      <c r="B12" s="5" t="n">
        <v>800</v>
      </c>
    </row>
    <row r="13" spans="1:7">
      <c r="A13" s="4" t="s">
        <v>333</v>
      </c>
      <c r="B13" s="5" t="n">
        <v>700</v>
      </c>
    </row>
    <row r="14" spans="1:7">
      <c r="A14" s="4" t="s">
        <v>334</v>
      </c>
      <c r="B14" s="5" t="n">
        <v>1500</v>
      </c>
    </row>
    <row r="15" spans="1:7">
      <c r="A15" s="4" t="s">
        <v>335</v>
      </c>
    </row>
    <row r="16" spans="1:7">
      <c r="A16" s="3" t="s">
        <v>325</v>
      </c>
    </row>
    <row r="17" spans="1:7">
      <c r="A17" s="4" t="s">
        <v>336</v>
      </c>
      <c r="B17" s="6" t="n">
        <v>3200</v>
      </c>
    </row>
    <row r="18" spans="1:7">
      <c r="A18" s="4" t="s">
        <v>337</v>
      </c>
      <c r="B18" s="4" t="s">
        <v>338</v>
      </c>
    </row>
    <row r="19" spans="1:7">
      <c r="A19" s="4" t="s">
        <v>339</v>
      </c>
    </row>
    <row r="20" spans="1:7">
      <c r="A20" s="3" t="s">
        <v>325</v>
      </c>
    </row>
    <row r="21" spans="1:7">
      <c r="A21" s="4" t="s">
        <v>336</v>
      </c>
      <c r="B21" s="6" t="n">
        <v>400</v>
      </c>
    </row>
    <row r="22" spans="1:7">
      <c r="A22" s="4" t="s">
        <v>337</v>
      </c>
      <c r="B22" s="4" t="s">
        <v>340</v>
      </c>
    </row>
    <row r="23" spans="1:7">
      <c r="A23" s="4" t="s">
        <v>341</v>
      </c>
    </row>
    <row r="24" spans="1:7">
      <c r="A24" s="3" t="s">
        <v>325</v>
      </c>
    </row>
    <row r="25" spans="1:7">
      <c r="A25" s="4" t="s">
        <v>329</v>
      </c>
      <c r="C25" s="6" t="n">
        <v>10100</v>
      </c>
    </row>
    <row r="26" spans="1:7">
      <c r="A26" s="4" t="s">
        <v>327</v>
      </c>
      <c r="C26" s="5" t="n">
        <v>5200</v>
      </c>
    </row>
    <row r="27" spans="1:7">
      <c r="A27" s="4" t="s">
        <v>331</v>
      </c>
      <c r="C27" s="5" t="n">
        <v>100</v>
      </c>
    </row>
    <row r="28" spans="1:7">
      <c r="A28" s="4" t="s">
        <v>332</v>
      </c>
      <c r="C28" s="5" t="n">
        <v>300</v>
      </c>
    </row>
    <row r="29" spans="1:7">
      <c r="A29" s="4" t="s">
        <v>342</v>
      </c>
    </row>
    <row r="30" spans="1:7">
      <c r="A30" s="3" t="s">
        <v>325</v>
      </c>
    </row>
    <row r="31" spans="1:7">
      <c r="A31" s="4" t="s">
        <v>343</v>
      </c>
      <c r="C31" s="5" t="n">
        <v>800</v>
      </c>
    </row>
    <row r="32" spans="1:7">
      <c r="A32" s="4" t="s">
        <v>344</v>
      </c>
    </row>
    <row r="33" spans="1:7">
      <c r="A33" s="3" t="s">
        <v>325</v>
      </c>
    </row>
    <row r="34" spans="1:7">
      <c r="A34" s="4" t="s">
        <v>336</v>
      </c>
      <c r="C34" s="6" t="n">
        <v>3300</v>
      </c>
    </row>
    <row r="35" spans="1:7">
      <c r="A35" s="4" t="s">
        <v>337</v>
      </c>
      <c r="C35" s="4" t="s">
        <v>345</v>
      </c>
    </row>
    <row r="36" spans="1:7">
      <c r="A36" s="4" t="s">
        <v>346</v>
      </c>
    </row>
    <row r="37" spans="1:7">
      <c r="A37" s="3" t="s">
        <v>325</v>
      </c>
    </row>
    <row r="38" spans="1:7">
      <c r="A38" s="4" t="s">
        <v>336</v>
      </c>
      <c r="C38" s="6" t="n">
        <v>400</v>
      </c>
    </row>
    <row r="39" spans="1:7">
      <c r="A39" s="4" t="s">
        <v>337</v>
      </c>
      <c r="C39" s="4" t="s">
        <v>3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58</v>
      </c>
      <c r="D1" s="2" t="s">
        <v>1</v>
      </c>
    </row>
    <row r="2" spans="1:5">
      <c r="B2" s="2" t="s">
        <v>349</v>
      </c>
      <c r="C2" s="2" t="s">
        <v>350</v>
      </c>
      <c r="D2" s="2" t="s">
        <v>2</v>
      </c>
      <c r="E2" s="2" t="s">
        <v>59</v>
      </c>
    </row>
    <row r="3" spans="1:5">
      <c r="A3" s="3" t="s">
        <v>351</v>
      </c>
    </row>
    <row r="4" spans="1:5">
      <c r="A4" s="4" t="s">
        <v>183</v>
      </c>
      <c r="D4" s="6" t="n">
        <v>1239</v>
      </c>
      <c r="E4" s="6" t="n">
        <v>3291</v>
      </c>
    </row>
    <row r="5" spans="1:5">
      <c r="A5" s="4" t="s">
        <v>352</v>
      </c>
    </row>
    <row r="6" spans="1:5">
      <c r="A6" s="3" t="s">
        <v>351</v>
      </c>
    </row>
    <row r="7" spans="1:5">
      <c r="A7" s="4" t="s">
        <v>353</v>
      </c>
      <c r="C7" s="6" t="n">
        <v>46000</v>
      </c>
    </row>
    <row r="8" spans="1:5">
      <c r="A8" s="4" t="s">
        <v>354</v>
      </c>
    </row>
    <row r="9" spans="1:5">
      <c r="A9" s="3" t="s">
        <v>351</v>
      </c>
    </row>
    <row r="10" spans="1:5">
      <c r="A10" s="4" t="s">
        <v>183</v>
      </c>
      <c r="B10" s="6" t="n">
        <v>6900</v>
      </c>
    </row>
    <row r="11" spans="1:5">
      <c r="A11" s="4" t="s">
        <v>355</v>
      </c>
      <c r="B11" s="6" t="n">
        <v>6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58</v>
      </c>
      <c r="D1" s="2" t="s">
        <v>1</v>
      </c>
    </row>
    <row r="2" spans="1:5">
      <c r="B2" s="2" t="s">
        <v>2</v>
      </c>
      <c r="C2" s="2" t="s">
        <v>59</v>
      </c>
      <c r="D2" s="2" t="s">
        <v>2</v>
      </c>
      <c r="E2" s="2" t="s">
        <v>59</v>
      </c>
    </row>
    <row r="3" spans="1:5">
      <c r="A3" s="3" t="s">
        <v>351</v>
      </c>
    </row>
    <row r="4" spans="1:5">
      <c r="A4" s="4" t="s">
        <v>61</v>
      </c>
      <c r="B4" s="6" t="n">
        <v>0</v>
      </c>
      <c r="C4" s="6" t="n">
        <v>0</v>
      </c>
      <c r="D4" s="6" t="n">
        <v>0</v>
      </c>
      <c r="E4" s="6" t="n">
        <v>5303</v>
      </c>
    </row>
    <row r="5" spans="1:5">
      <c r="A5" s="4" t="s">
        <v>357</v>
      </c>
      <c r="B5" s="5" t="n">
        <v>19</v>
      </c>
      <c r="C5" s="5" t="n">
        <v>-1225</v>
      </c>
      <c r="D5" s="5" t="n">
        <v>-204</v>
      </c>
      <c r="E5" s="5" t="n">
        <v>-693</v>
      </c>
    </row>
    <row r="6" spans="1:5">
      <c r="A6" s="4" t="s">
        <v>358</v>
      </c>
      <c r="B6" s="5" t="n">
        <v>7</v>
      </c>
      <c r="C6" s="5" t="n">
        <v>209</v>
      </c>
      <c r="D6" s="5" t="n">
        <v>56</v>
      </c>
      <c r="E6" s="5" t="n">
        <v>77</v>
      </c>
    </row>
    <row r="7" spans="1:5">
      <c r="A7" s="4" t="s">
        <v>359</v>
      </c>
      <c r="B7" s="6" t="n">
        <v>26</v>
      </c>
      <c r="C7" s="6" t="n">
        <v>-1016</v>
      </c>
      <c r="D7" s="6" t="n">
        <v>-148</v>
      </c>
      <c r="E7" s="6" t="n">
        <v>-6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60</v>
      </c>
      <c r="B1" s="2" t="s">
        <v>2</v>
      </c>
      <c r="C1" s="2" t="s">
        <v>361</v>
      </c>
      <c r="D1" s="2" t="s">
        <v>91</v>
      </c>
    </row>
    <row r="2" spans="1:4">
      <c r="A2" s="3" t="s">
        <v>362</v>
      </c>
    </row>
    <row r="3" spans="1:4">
      <c r="A3" s="4" t="s">
        <v>316</v>
      </c>
      <c r="B3" s="6" t="n">
        <v>14683</v>
      </c>
    </row>
    <row r="4" spans="1:4">
      <c r="A4" s="4" t="s">
        <v>317</v>
      </c>
      <c r="B4" s="5" t="n">
        <v>15315</v>
      </c>
    </row>
    <row r="5" spans="1:4">
      <c r="A5" s="4" t="s">
        <v>318</v>
      </c>
    </row>
    <row r="6" spans="1:4">
      <c r="A6" s="3" t="s">
        <v>362</v>
      </c>
    </row>
    <row r="7" spans="1:4">
      <c r="A7" s="4" t="s">
        <v>316</v>
      </c>
      <c r="C7" s="6" t="n">
        <v>16900</v>
      </c>
    </row>
    <row r="8" spans="1:4">
      <c r="A8" s="4" t="s">
        <v>317</v>
      </c>
      <c r="C8" s="5" t="n">
        <v>18600</v>
      </c>
    </row>
    <row r="9" spans="1:4">
      <c r="A9" s="4" t="s">
        <v>354</v>
      </c>
    </row>
    <row r="10" spans="1:4">
      <c r="A10" s="3" t="s">
        <v>363</v>
      </c>
    </row>
    <row r="11" spans="1:4">
      <c r="A11" s="4" t="s">
        <v>96</v>
      </c>
      <c r="B11" s="5" t="n">
        <v>0</v>
      </c>
      <c r="D11" s="6" t="n">
        <v>21</v>
      </c>
    </row>
    <row r="12" spans="1:4">
      <c r="A12" s="4" t="s">
        <v>102</v>
      </c>
      <c r="B12" s="5" t="n">
        <v>2012</v>
      </c>
      <c r="D12" s="5" t="n">
        <v>0</v>
      </c>
    </row>
    <row r="13" spans="1:4">
      <c r="A13" s="4" t="s">
        <v>104</v>
      </c>
      <c r="B13" s="5" t="n">
        <v>2012</v>
      </c>
      <c r="D13" s="5" t="n">
        <v>21</v>
      </c>
    </row>
    <row r="14" spans="1:4">
      <c r="A14" s="3" t="s">
        <v>362</v>
      </c>
    </row>
    <row r="15" spans="1:4">
      <c r="A15" s="4" t="s">
        <v>364</v>
      </c>
      <c r="B15" s="6" t="n">
        <v>2943</v>
      </c>
      <c r="D15" s="6" t="n">
        <v>945</v>
      </c>
    </row>
    <row r="16" spans="1:4">
      <c r="A16" s="4" t="s">
        <v>365</v>
      </c>
    </row>
    <row r="17" spans="1:4">
      <c r="A17" s="3" t="s">
        <v>362</v>
      </c>
    </row>
    <row r="18" spans="1:4">
      <c r="A18" s="4" t="s">
        <v>316</v>
      </c>
      <c r="C18" s="5" t="n">
        <v>1800</v>
      </c>
    </row>
    <row r="19" spans="1:4">
      <c r="A19" s="4" t="s">
        <v>317</v>
      </c>
      <c r="C19" s="6" t="n">
        <v>2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6</v>
      </c>
      <c r="B1" s="2" t="s">
        <v>2</v>
      </c>
      <c r="C1" s="2" t="s">
        <v>91</v>
      </c>
    </row>
    <row r="2" spans="1:3">
      <c r="A2" s="3" t="s">
        <v>209</v>
      </c>
    </row>
    <row r="3" spans="1:3">
      <c r="A3" s="4" t="s">
        <v>367</v>
      </c>
      <c r="B3" s="6" t="n">
        <v>21706</v>
      </c>
      <c r="C3" s="6" t="n">
        <v>20267</v>
      </c>
    </row>
    <row r="4" spans="1:3">
      <c r="A4" s="4" t="s">
        <v>368</v>
      </c>
      <c r="B4" s="5" t="n">
        <v>7273</v>
      </c>
      <c r="C4" s="5" t="n">
        <v>6483</v>
      </c>
    </row>
    <row r="5" spans="1:3">
      <c r="A5" s="4" t="s">
        <v>369</v>
      </c>
      <c r="B5" s="5" t="n">
        <v>35588</v>
      </c>
      <c r="C5" s="5" t="n">
        <v>31876</v>
      </c>
    </row>
    <row r="6" spans="1:3">
      <c r="A6" s="4" t="s">
        <v>370</v>
      </c>
      <c r="B6" s="5" t="n">
        <v>64567</v>
      </c>
      <c r="C6" s="5" t="n">
        <v>58626</v>
      </c>
    </row>
    <row r="7" spans="1:3">
      <c r="A7" s="4" t="s">
        <v>371</v>
      </c>
      <c r="B7" s="5" t="n">
        <v>-5027</v>
      </c>
      <c r="C7" s="5" t="n">
        <v>-5027</v>
      </c>
    </row>
    <row r="8" spans="1:3">
      <c r="A8" s="4" t="s">
        <v>372</v>
      </c>
      <c r="B8" s="5" t="n">
        <v>-2271</v>
      </c>
      <c r="C8" s="5" t="n">
        <v>-2170</v>
      </c>
    </row>
    <row r="9" spans="1:3">
      <c r="A9" s="4" t="s">
        <v>95</v>
      </c>
      <c r="B9" s="6" t="n">
        <v>57269</v>
      </c>
      <c r="C9" s="6" t="n">
        <v>514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3" t="s">
        <v>375</v>
      </c>
    </row>
    <row r="4" spans="1:2">
      <c r="A4" s="4" t="s">
        <v>376</v>
      </c>
      <c r="B4" s="6" t="n">
        <v>86295</v>
      </c>
    </row>
    <row r="5" spans="1:2">
      <c r="A5" s="4" t="s">
        <v>377</v>
      </c>
      <c r="B5" s="5" t="n">
        <v>6128</v>
      </c>
    </row>
    <row r="6" spans="1:2">
      <c r="A6" s="4" t="s">
        <v>378</v>
      </c>
      <c r="B6" s="5" t="n">
        <v>297</v>
      </c>
    </row>
    <row r="7" spans="1:2">
      <c r="A7" s="4" t="s">
        <v>379</v>
      </c>
      <c r="B7" s="5" t="n">
        <v>92720</v>
      </c>
    </row>
    <row r="8" spans="1:2">
      <c r="A8" s="4" t="s">
        <v>380</v>
      </c>
    </row>
    <row r="9" spans="1:2">
      <c r="A9" s="3" t="s">
        <v>375</v>
      </c>
    </row>
    <row r="10" spans="1:2">
      <c r="A10" s="4" t="s">
        <v>376</v>
      </c>
      <c r="B10" s="5" t="n">
        <v>54732</v>
      </c>
    </row>
    <row r="11" spans="1:2">
      <c r="A11" s="4" t="s">
        <v>377</v>
      </c>
      <c r="B11" s="5" t="n">
        <v>6128</v>
      </c>
    </row>
    <row r="12" spans="1:2">
      <c r="A12" s="4" t="s">
        <v>378</v>
      </c>
      <c r="B12" s="5" t="n">
        <v>297</v>
      </c>
    </row>
    <row r="13" spans="1:2">
      <c r="A13" s="4" t="s">
        <v>379</v>
      </c>
      <c r="B13" s="5" t="n">
        <v>61157</v>
      </c>
    </row>
    <row r="14" spans="1:2">
      <c r="A14" s="4" t="s">
        <v>381</v>
      </c>
    </row>
    <row r="15" spans="1:2">
      <c r="A15" s="3" t="s">
        <v>375</v>
      </c>
    </row>
    <row r="16" spans="1:2">
      <c r="A16" s="4" t="s">
        <v>376</v>
      </c>
      <c r="B16" s="5" t="n">
        <v>31563</v>
      </c>
    </row>
    <row r="17" spans="1:2">
      <c r="A17" s="4" t="s">
        <v>377</v>
      </c>
      <c r="B17" s="5" t="n">
        <v>0</v>
      </c>
    </row>
    <row r="18" spans="1:2">
      <c r="A18" s="4" t="s">
        <v>378</v>
      </c>
      <c r="B18" s="5" t="n">
        <v>0</v>
      </c>
    </row>
    <row r="19" spans="1:2">
      <c r="A19" s="4" t="s">
        <v>379</v>
      </c>
      <c r="B19" s="6" t="n">
        <v>315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91</v>
      </c>
    </row>
    <row r="3" spans="1:3">
      <c r="A3" s="3" t="s">
        <v>383</v>
      </c>
    </row>
    <row r="4" spans="1:3">
      <c r="A4" s="4" t="s">
        <v>384</v>
      </c>
      <c r="B4" s="6" t="n">
        <v>80305</v>
      </c>
      <c r="C4" s="6" t="n">
        <v>76472</v>
      </c>
    </row>
    <row r="5" spans="1:3">
      <c r="A5" s="4" t="s">
        <v>385</v>
      </c>
      <c r="B5" s="5" t="n">
        <v>-42909</v>
      </c>
      <c r="C5" s="5" t="n">
        <v>-38014</v>
      </c>
    </row>
    <row r="6" spans="1:3">
      <c r="A6" s="4" t="s">
        <v>386</v>
      </c>
    </row>
    <row r="7" spans="1:3">
      <c r="A7" s="3" t="s">
        <v>383</v>
      </c>
    </row>
    <row r="8" spans="1:3">
      <c r="A8" s="4" t="s">
        <v>384</v>
      </c>
      <c r="B8" s="6" t="n">
        <v>12024</v>
      </c>
      <c r="C8" s="5" t="n">
        <v>12008</v>
      </c>
    </row>
    <row r="9" spans="1:3">
      <c r="A9" s="4" t="s">
        <v>387</v>
      </c>
    </row>
    <row r="10" spans="1:3">
      <c r="A10" s="3" t="s">
        <v>383</v>
      </c>
    </row>
    <row r="11" spans="1:3">
      <c r="A11" s="4" t="s">
        <v>388</v>
      </c>
      <c r="B11" s="4" t="s">
        <v>389</v>
      </c>
    </row>
    <row r="12" spans="1:3">
      <c r="A12" s="4" t="s">
        <v>384</v>
      </c>
      <c r="B12" s="6" t="n">
        <v>9636</v>
      </c>
      <c r="C12" s="5" t="n">
        <v>9835</v>
      </c>
    </row>
    <row r="13" spans="1:3">
      <c r="A13" s="4" t="s">
        <v>385</v>
      </c>
      <c r="B13" s="6" t="n">
        <v>-6735</v>
      </c>
      <c r="C13" s="5" t="n">
        <v>-6316</v>
      </c>
    </row>
    <row r="14" spans="1:3">
      <c r="A14" s="4" t="s">
        <v>390</v>
      </c>
    </row>
    <row r="15" spans="1:3">
      <c r="A15" s="3" t="s">
        <v>383</v>
      </c>
    </row>
    <row r="16" spans="1:3">
      <c r="A16" s="4" t="s">
        <v>388</v>
      </c>
      <c r="B16" s="4" t="s">
        <v>391</v>
      </c>
    </row>
    <row r="17" spans="1:3">
      <c r="A17" s="4" t="s">
        <v>384</v>
      </c>
      <c r="B17" s="6" t="n">
        <v>63726</v>
      </c>
      <c r="C17" s="5" t="n">
        <v>60065</v>
      </c>
    </row>
    <row r="18" spans="1:3">
      <c r="A18" s="4" t="s">
        <v>385</v>
      </c>
      <c r="B18" s="6" t="n">
        <v>-32231</v>
      </c>
      <c r="C18" s="5" t="n">
        <v>-28622</v>
      </c>
    </row>
    <row r="19" spans="1:3">
      <c r="A19" s="4" t="s">
        <v>392</v>
      </c>
    </row>
    <row r="20" spans="1:3">
      <c r="A20" s="3" t="s">
        <v>383</v>
      </c>
    </row>
    <row r="21" spans="1:3">
      <c r="A21" s="4" t="s">
        <v>388</v>
      </c>
      <c r="B21" s="4" t="s">
        <v>347</v>
      </c>
    </row>
    <row r="22" spans="1:3">
      <c r="A22" s="4" t="s">
        <v>384</v>
      </c>
      <c r="B22" s="6" t="n">
        <v>1782</v>
      </c>
      <c r="C22" s="5" t="n">
        <v>1764</v>
      </c>
    </row>
    <row r="23" spans="1:3">
      <c r="A23" s="4" t="s">
        <v>385</v>
      </c>
      <c r="B23" s="6" t="n">
        <v>-1478</v>
      </c>
      <c r="C23" s="5" t="n">
        <v>-1066</v>
      </c>
    </row>
    <row r="24" spans="1:3">
      <c r="A24" s="4" t="s">
        <v>393</v>
      </c>
    </row>
    <row r="25" spans="1:3">
      <c r="A25" s="3" t="s">
        <v>383</v>
      </c>
    </row>
    <row r="26" spans="1:3">
      <c r="A26" s="4" t="s">
        <v>388</v>
      </c>
      <c r="B26" s="4" t="s">
        <v>394</v>
      </c>
    </row>
    <row r="27" spans="1:3">
      <c r="A27" s="4" t="s">
        <v>384</v>
      </c>
      <c r="B27" s="6" t="n">
        <v>5161</v>
      </c>
      <c r="C27" s="5" t="n">
        <v>4808</v>
      </c>
    </row>
    <row r="28" spans="1:3">
      <c r="A28" s="4" t="s">
        <v>385</v>
      </c>
      <c r="B28" s="6" t="n">
        <v>-2465</v>
      </c>
      <c r="C28" s="6" t="n">
        <v>-20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58</v>
      </c>
      <c r="D1" s="2" t="s">
        <v>1</v>
      </c>
    </row>
    <row r="2" spans="1:5">
      <c r="B2" s="2" t="s">
        <v>2</v>
      </c>
      <c r="C2" s="2" t="s">
        <v>59</v>
      </c>
      <c r="D2" s="2" t="s">
        <v>2</v>
      </c>
      <c r="E2" s="2" t="s">
        <v>59</v>
      </c>
    </row>
    <row r="3" spans="1:5">
      <c r="A3" s="3" t="s">
        <v>212</v>
      </c>
    </row>
    <row r="4" spans="1:5">
      <c r="A4" s="4" t="s">
        <v>396</v>
      </c>
      <c r="B4" s="6" t="n">
        <v>1700</v>
      </c>
      <c r="C4" s="6" t="n">
        <v>1500</v>
      </c>
      <c r="D4" s="6" t="n">
        <v>5100</v>
      </c>
      <c r="E4" s="6" t="n">
        <v>4600</v>
      </c>
    </row>
    <row r="5" spans="1:5">
      <c r="A5" s="4" t="s">
        <v>53</v>
      </c>
      <c r="B5" s="5" t="n">
        <v>1360</v>
      </c>
      <c r="D5" s="5" t="n">
        <v>1360</v>
      </c>
    </row>
    <row r="6" spans="1:5">
      <c r="A6" s="4" t="s">
        <v>397</v>
      </c>
      <c r="B6" s="5" t="n">
        <v>5504</v>
      </c>
      <c r="D6" s="5" t="n">
        <v>5504</v>
      </c>
    </row>
    <row r="7" spans="1:5">
      <c r="A7" s="4" t="s">
        <v>398</v>
      </c>
      <c r="B7" s="5" t="n">
        <v>5100</v>
      </c>
      <c r="D7" s="5" t="n">
        <v>5100</v>
      </c>
    </row>
    <row r="8" spans="1:5">
      <c r="A8" s="4" t="s">
        <v>399</v>
      </c>
      <c r="B8" s="5" t="n">
        <v>4244</v>
      </c>
      <c r="D8" s="5" t="n">
        <v>4244</v>
      </c>
    </row>
    <row r="9" spans="1:5">
      <c r="A9" s="4" t="s">
        <v>400</v>
      </c>
      <c r="B9" s="5" t="n">
        <v>3938</v>
      </c>
      <c r="D9" s="5" t="n">
        <v>3938</v>
      </c>
    </row>
    <row r="10" spans="1:5">
      <c r="A10" s="4" t="s">
        <v>401</v>
      </c>
      <c r="B10" s="6" t="n">
        <v>3250</v>
      </c>
      <c r="D10" s="6" t="n">
        <v>32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402</v>
      </c>
      <c r="B1" s="2" t="s">
        <v>403</v>
      </c>
    </row>
    <row r="2" spans="1:2">
      <c r="A2" s="4" t="s">
        <v>404</v>
      </c>
    </row>
    <row r="3" spans="1:2">
      <c r="A3" s="3" t="s">
        <v>405</v>
      </c>
    </row>
    <row r="4" spans="1:2">
      <c r="A4" s="4" t="s">
        <v>406</v>
      </c>
      <c r="B4" s="5" t="n">
        <v>7715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39884</v>
      </c>
      <c r="C3" s="6" t="n">
        <v>26651</v>
      </c>
    </row>
    <row r="4" spans="1:3">
      <c r="A4" s="4" t="s">
        <v>94</v>
      </c>
      <c r="B4" s="5" t="n">
        <v>57583</v>
      </c>
      <c r="C4" s="5" t="n">
        <v>66136</v>
      </c>
    </row>
    <row r="5" spans="1:3">
      <c r="A5" s="4" t="s">
        <v>95</v>
      </c>
      <c r="B5" s="5" t="n">
        <v>57269</v>
      </c>
      <c r="C5" s="5" t="n">
        <v>51429</v>
      </c>
    </row>
    <row r="6" spans="1:3">
      <c r="A6" s="4" t="s">
        <v>96</v>
      </c>
      <c r="B6" s="5" t="n">
        <v>3843</v>
      </c>
      <c r="C6" s="5" t="n">
        <v>7030</v>
      </c>
    </row>
    <row r="7" spans="1:3">
      <c r="A7" s="4" t="s">
        <v>97</v>
      </c>
      <c r="B7" s="5" t="n">
        <v>46</v>
      </c>
      <c r="C7" s="5" t="n">
        <v>21</v>
      </c>
    </row>
    <row r="8" spans="1:3">
      <c r="A8" s="4" t="s">
        <v>98</v>
      </c>
      <c r="B8" s="5" t="n">
        <v>158625</v>
      </c>
      <c r="C8" s="5" t="n">
        <v>151267</v>
      </c>
    </row>
    <row r="9" spans="1:3">
      <c r="A9" s="4" t="s">
        <v>99</v>
      </c>
      <c r="B9" s="5" t="n">
        <v>55599</v>
      </c>
      <c r="C9" s="5" t="n">
        <v>53639</v>
      </c>
    </row>
    <row r="10" spans="1:3">
      <c r="A10" s="4" t="s">
        <v>100</v>
      </c>
      <c r="B10" s="5" t="n">
        <v>92720</v>
      </c>
      <c r="C10" s="5" t="n">
        <v>86295</v>
      </c>
    </row>
    <row r="11" spans="1:3">
      <c r="A11" s="4" t="s">
        <v>101</v>
      </c>
      <c r="B11" s="5" t="n">
        <v>49420</v>
      </c>
      <c r="C11" s="5" t="n">
        <v>50466</v>
      </c>
    </row>
    <row r="12" spans="1:3">
      <c r="A12" s="4" t="s">
        <v>102</v>
      </c>
      <c r="B12" s="5" t="n">
        <v>22318</v>
      </c>
      <c r="C12" s="5" t="n">
        <v>10965</v>
      </c>
    </row>
    <row r="13" spans="1:3">
      <c r="A13" s="4" t="s">
        <v>103</v>
      </c>
      <c r="B13" s="5" t="n">
        <v>2012</v>
      </c>
      <c r="C13" s="5" t="n">
        <v>0</v>
      </c>
    </row>
    <row r="14" spans="1:3">
      <c r="A14" s="4" t="s">
        <v>104</v>
      </c>
      <c r="B14" s="5" t="n">
        <v>380694</v>
      </c>
      <c r="C14" s="5" t="n">
        <v>352632</v>
      </c>
    </row>
    <row r="15" spans="1:3">
      <c r="A15" s="3" t="s">
        <v>105</v>
      </c>
    </row>
    <row r="16" spans="1:3">
      <c r="A16" s="4" t="s">
        <v>106</v>
      </c>
      <c r="B16" s="5" t="n">
        <v>17704</v>
      </c>
      <c r="C16" s="5" t="n">
        <v>19024</v>
      </c>
    </row>
    <row r="17" spans="1:3">
      <c r="A17" s="4" t="s">
        <v>107</v>
      </c>
      <c r="B17" s="5" t="n">
        <v>34666</v>
      </c>
      <c r="C17" s="5" t="n">
        <v>29426</v>
      </c>
    </row>
    <row r="18" spans="1:3">
      <c r="A18" s="4" t="s">
        <v>108</v>
      </c>
      <c r="B18" s="5" t="n">
        <v>561</v>
      </c>
      <c r="C18" s="5" t="n">
        <v>561</v>
      </c>
    </row>
    <row r="19" spans="1:3">
      <c r="A19" s="4" t="s">
        <v>109</v>
      </c>
      <c r="B19" s="5" t="n">
        <v>348</v>
      </c>
      <c r="C19" s="5" t="n">
        <v>161</v>
      </c>
    </row>
    <row r="20" spans="1:3">
      <c r="A20" s="4" t="s">
        <v>110</v>
      </c>
      <c r="B20" s="5" t="n">
        <v>53279</v>
      </c>
      <c r="C20" s="5" t="n">
        <v>49172</v>
      </c>
    </row>
    <row r="21" spans="1:3">
      <c r="A21" s="4" t="s">
        <v>111</v>
      </c>
      <c r="B21" s="5" t="n">
        <v>10477</v>
      </c>
      <c r="C21" s="5" t="n">
        <v>30898</v>
      </c>
    </row>
    <row r="22" spans="1:3">
      <c r="A22" s="4" t="s">
        <v>112</v>
      </c>
      <c r="B22" s="5" t="n">
        <v>2049</v>
      </c>
      <c r="C22" s="5" t="n">
        <v>1978</v>
      </c>
    </row>
    <row r="23" spans="1:3">
      <c r="A23" s="4" t="s">
        <v>113</v>
      </c>
      <c r="B23" s="5" t="n">
        <v>19302</v>
      </c>
      <c r="C23" s="5" t="n">
        <v>6114</v>
      </c>
    </row>
    <row r="24" spans="1:3">
      <c r="A24" s="4" t="s">
        <v>114</v>
      </c>
      <c r="B24" s="5" t="n">
        <v>2595</v>
      </c>
      <c r="C24" s="5" t="n">
        <v>784</v>
      </c>
    </row>
    <row r="25" spans="1:3">
      <c r="A25" s="4" t="s">
        <v>115</v>
      </c>
      <c r="B25" s="5" t="n">
        <v>87702</v>
      </c>
      <c r="C25" s="5" t="n">
        <v>88946</v>
      </c>
    </row>
    <row r="26" spans="1:3">
      <c r="A26" s="3" t="s">
        <v>116</v>
      </c>
    </row>
    <row r="27" spans="1:3">
      <c r="A27" s="4" t="s">
        <v>117</v>
      </c>
      <c r="B27" s="5" t="n">
        <v>159</v>
      </c>
      <c r="C27" s="5" t="n">
        <v>158</v>
      </c>
    </row>
    <row r="28" spans="1:3">
      <c r="A28" s="4" t="s">
        <v>118</v>
      </c>
      <c r="B28" s="5" t="n">
        <v>0</v>
      </c>
      <c r="C28" s="5" t="n">
        <v>0</v>
      </c>
    </row>
    <row r="29" spans="1:3">
      <c r="A29" s="4" t="s">
        <v>119</v>
      </c>
      <c r="B29" s="5" t="n">
        <v>47013</v>
      </c>
      <c r="C29" s="5" t="n">
        <v>46633</v>
      </c>
    </row>
    <row r="30" spans="1:3">
      <c r="A30" s="4" t="s">
        <v>120</v>
      </c>
      <c r="B30" s="5" t="n">
        <v>-49317</v>
      </c>
      <c r="C30" s="5" t="n">
        <v>-49964</v>
      </c>
    </row>
    <row r="31" spans="1:3">
      <c r="A31" s="4" t="s">
        <v>121</v>
      </c>
      <c r="B31" s="5" t="n">
        <v>302358</v>
      </c>
      <c r="C31" s="5" t="n">
        <v>277588</v>
      </c>
    </row>
    <row r="32" spans="1:3">
      <c r="A32" s="4" t="s">
        <v>122</v>
      </c>
      <c r="B32" s="5" t="n">
        <v>-7221</v>
      </c>
      <c r="C32" s="5" t="n">
        <v>-10729</v>
      </c>
    </row>
    <row r="33" spans="1:3">
      <c r="A33" s="4" t="s">
        <v>123</v>
      </c>
      <c r="B33" s="5" t="n">
        <v>292992</v>
      </c>
      <c r="C33" s="5" t="n">
        <v>263686</v>
      </c>
    </row>
    <row r="34" spans="1:3">
      <c r="A34" s="4" t="s">
        <v>124</v>
      </c>
      <c r="B34" s="6" t="n">
        <v>380694</v>
      </c>
      <c r="C34" s="6" t="n">
        <v>3526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58</v>
      </c>
      <c r="D1" s="2" t="s">
        <v>1</v>
      </c>
    </row>
    <row r="2" spans="1:5">
      <c r="B2" s="2" t="s">
        <v>2</v>
      </c>
      <c r="C2" s="2" t="s">
        <v>59</v>
      </c>
      <c r="D2" s="2" t="s">
        <v>2</v>
      </c>
      <c r="E2" s="2" t="s">
        <v>59</v>
      </c>
    </row>
    <row r="3" spans="1:5">
      <c r="A3" s="3" t="s">
        <v>405</v>
      </c>
    </row>
    <row r="4" spans="1:5">
      <c r="A4" s="4" t="s">
        <v>408</v>
      </c>
      <c r="B4" s="6" t="n">
        <v>1366</v>
      </c>
      <c r="C4" s="6" t="n">
        <v>1099</v>
      </c>
      <c r="D4" s="6" t="n">
        <v>3776</v>
      </c>
      <c r="E4" s="6" t="n">
        <v>2893</v>
      </c>
    </row>
    <row r="5" spans="1:5">
      <c r="A5" s="4" t="s">
        <v>409</v>
      </c>
      <c r="B5" s="5" t="n">
        <v>-328</v>
      </c>
      <c r="C5" s="5" t="n">
        <v>-264</v>
      </c>
      <c r="D5" s="5" t="n">
        <v>-906</v>
      </c>
      <c r="E5" s="5" t="n">
        <v>-694</v>
      </c>
    </row>
    <row r="6" spans="1:5">
      <c r="A6" s="4" t="s">
        <v>410</v>
      </c>
      <c r="B6" s="5" t="n">
        <v>1038</v>
      </c>
      <c r="C6" s="5" t="n">
        <v>835</v>
      </c>
      <c r="D6" s="5" t="n">
        <v>2870</v>
      </c>
      <c r="E6" s="5" t="n">
        <v>2199</v>
      </c>
    </row>
    <row r="7" spans="1:5">
      <c r="A7" s="4" t="s">
        <v>411</v>
      </c>
    </row>
    <row r="8" spans="1:5">
      <c r="A8" s="3" t="s">
        <v>405</v>
      </c>
    </row>
    <row r="9" spans="1:5">
      <c r="A9" s="4" t="s">
        <v>408</v>
      </c>
      <c r="B9" s="5" t="n">
        <v>0</v>
      </c>
      <c r="C9" s="5" t="n">
        <v>0</v>
      </c>
      <c r="D9" s="5" t="n">
        <v>0</v>
      </c>
      <c r="E9" s="5" t="n">
        <v>19</v>
      </c>
    </row>
    <row r="10" spans="1:5">
      <c r="A10" s="4" t="s">
        <v>409</v>
      </c>
      <c r="B10" s="5" t="n">
        <v>0</v>
      </c>
      <c r="C10" s="5" t="n">
        <v>0</v>
      </c>
      <c r="D10" s="5" t="n">
        <v>0</v>
      </c>
      <c r="E10" s="5" t="n">
        <v>-4</v>
      </c>
    </row>
    <row r="11" spans="1:5">
      <c r="A11" s="4" t="s">
        <v>410</v>
      </c>
      <c r="B11" s="5" t="n">
        <v>0</v>
      </c>
      <c r="C11" s="5" t="n">
        <v>0</v>
      </c>
      <c r="D11" s="5" t="n">
        <v>0</v>
      </c>
      <c r="E11" s="5" t="n">
        <v>15</v>
      </c>
    </row>
    <row r="12" spans="1:5">
      <c r="A12" s="4" t="s">
        <v>412</v>
      </c>
    </row>
    <row r="13" spans="1:5">
      <c r="A13" s="3" t="s">
        <v>405</v>
      </c>
    </row>
    <row r="14" spans="1:5">
      <c r="A14" s="4" t="s">
        <v>408</v>
      </c>
      <c r="B14" s="5" t="n">
        <v>1366</v>
      </c>
      <c r="C14" s="5" t="n">
        <v>1099</v>
      </c>
      <c r="D14" s="5" t="n">
        <v>3776</v>
      </c>
      <c r="E14" s="5" t="n">
        <v>2874</v>
      </c>
    </row>
    <row r="15" spans="1:5">
      <c r="A15" s="4" t="s">
        <v>409</v>
      </c>
      <c r="B15" s="5" t="n">
        <v>-328</v>
      </c>
      <c r="C15" s="5" t="n">
        <v>-264</v>
      </c>
      <c r="D15" s="5" t="n">
        <v>-906</v>
      </c>
      <c r="E15" s="5" t="n">
        <v>-690</v>
      </c>
    </row>
    <row r="16" spans="1:5">
      <c r="A16" s="4" t="s">
        <v>410</v>
      </c>
      <c r="B16" s="6" t="n">
        <v>1038</v>
      </c>
      <c r="C16" s="6" t="n">
        <v>835</v>
      </c>
      <c r="D16" s="6" t="n">
        <v>2870</v>
      </c>
      <c r="E16" s="6" t="n">
        <v>21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13</v>
      </c>
      <c r="B1" s="2" t="s">
        <v>1</v>
      </c>
    </row>
    <row r="2" spans="1:2">
      <c r="B2" s="2" t="s">
        <v>414</v>
      </c>
    </row>
    <row r="3" spans="1:2">
      <c r="A3" s="3" t="s">
        <v>415</v>
      </c>
    </row>
    <row r="4" spans="1:2">
      <c r="A4" s="4" t="s">
        <v>416</v>
      </c>
      <c r="B4" s="5" t="n">
        <v>231717</v>
      </c>
    </row>
    <row r="5" spans="1:2">
      <c r="A5" s="4" t="s">
        <v>417</v>
      </c>
      <c r="B5" s="5" t="n">
        <v>-115859</v>
      </c>
    </row>
    <row r="6" spans="1:2">
      <c r="A6" s="4" t="s">
        <v>418</v>
      </c>
      <c r="B6" s="5" t="n">
        <v>0</v>
      </c>
    </row>
    <row r="7" spans="1:2">
      <c r="A7" s="4" t="s">
        <v>419</v>
      </c>
      <c r="B7" s="5" t="n">
        <v>115858</v>
      </c>
    </row>
    <row r="8" spans="1:2">
      <c r="A8" s="4" t="s">
        <v>420</v>
      </c>
      <c r="B8" s="5" t="n">
        <v>115858</v>
      </c>
    </row>
    <row r="9" spans="1:2">
      <c r="A9" s="3" t="s">
        <v>421</v>
      </c>
    </row>
    <row r="10" spans="1:2">
      <c r="A10" s="4" t="s">
        <v>422</v>
      </c>
      <c r="B10" s="7" t="n">
        <v>25.12</v>
      </c>
    </row>
    <row r="11" spans="1:2">
      <c r="A11" s="4" t="s">
        <v>423</v>
      </c>
      <c r="B11" s="8" t="n">
        <v>24.93</v>
      </c>
    </row>
    <row r="12" spans="1:2">
      <c r="A12" s="4" t="s">
        <v>424</v>
      </c>
      <c r="B12" s="5" t="n">
        <v>0</v>
      </c>
    </row>
    <row r="13" spans="1:2">
      <c r="A13" s="4" t="s">
        <v>425</v>
      </c>
      <c r="B13" s="8" t="n">
        <v>25.3</v>
      </c>
    </row>
    <row r="14" spans="1:2">
      <c r="A14" s="4" t="s">
        <v>426</v>
      </c>
      <c r="B14" s="7" t="n">
        <v>25.3</v>
      </c>
    </row>
    <row r="15" spans="1:2">
      <c r="A15" s="4" t="s">
        <v>427</v>
      </c>
      <c r="B15" s="4" t="s">
        <v>428</v>
      </c>
    </row>
    <row r="16" spans="1:2">
      <c r="A16" s="4" t="s">
        <v>429</v>
      </c>
      <c r="B16" s="4" t="s">
        <v>428</v>
      </c>
    </row>
    <row r="17" spans="1:2">
      <c r="A17" s="4" t="s">
        <v>430</v>
      </c>
      <c r="B17" s="6" t="n">
        <v>6</v>
      </c>
    </row>
    <row r="18" spans="1:2">
      <c r="A18" s="4" t="s">
        <v>431</v>
      </c>
      <c r="B18" s="6" t="n">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58</v>
      </c>
      <c r="D1" s="2" t="s">
        <v>1</v>
      </c>
    </row>
    <row r="2" spans="1:5">
      <c r="B2" s="2" t="s">
        <v>2</v>
      </c>
      <c r="C2" s="2" t="s">
        <v>59</v>
      </c>
      <c r="D2" s="2" t="s">
        <v>2</v>
      </c>
      <c r="E2" s="2" t="s">
        <v>59</v>
      </c>
    </row>
    <row r="3" spans="1:5">
      <c r="A3" s="3" t="s">
        <v>405</v>
      </c>
    </row>
    <row r="4" spans="1:5">
      <c r="A4" s="4" t="s">
        <v>433</v>
      </c>
      <c r="B4" s="5" t="n">
        <v>0</v>
      </c>
      <c r="C4" s="5" t="n">
        <v>0</v>
      </c>
      <c r="D4" s="5" t="n">
        <v>0</v>
      </c>
      <c r="E4" s="5" t="n">
        <v>0</v>
      </c>
    </row>
    <row r="5" spans="1:5">
      <c r="A5" s="4" t="s">
        <v>434</v>
      </c>
      <c r="B5" s="5" t="n">
        <v>0</v>
      </c>
      <c r="C5" s="5" t="n">
        <v>0</v>
      </c>
      <c r="D5" s="5" t="n">
        <v>0</v>
      </c>
      <c r="E5"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36</v>
      </c>
    </row>
    <row r="3" spans="1:2">
      <c r="A3" s="3" t="s">
        <v>415</v>
      </c>
    </row>
    <row r="4" spans="1:2">
      <c r="A4" s="4" t="s">
        <v>416</v>
      </c>
      <c r="B4" s="5" t="n">
        <v>213622</v>
      </c>
    </row>
    <row r="5" spans="1:2">
      <c r="A5" s="4" t="s">
        <v>437</v>
      </c>
      <c r="B5" s="5" t="n">
        <v>89584</v>
      </c>
    </row>
    <row r="6" spans="1:2">
      <c r="A6" s="4" t="s">
        <v>438</v>
      </c>
      <c r="B6" s="5" t="n">
        <v>-96312</v>
      </c>
    </row>
    <row r="7" spans="1:2">
      <c r="A7" s="4" t="s">
        <v>418</v>
      </c>
      <c r="B7" s="5" t="n">
        <v>-4113</v>
      </c>
    </row>
    <row r="8" spans="1:2">
      <c r="A8" s="4" t="s">
        <v>419</v>
      </c>
      <c r="B8" s="5" t="n">
        <v>202781</v>
      </c>
    </row>
    <row r="9" spans="1:2">
      <c r="A9" s="3" t="s">
        <v>439</v>
      </c>
    </row>
    <row r="10" spans="1:2">
      <c r="A10" s="4" t="s">
        <v>422</v>
      </c>
      <c r="B10" s="7" t="n">
        <v>45.42</v>
      </c>
    </row>
    <row r="11" spans="1:2">
      <c r="A11" s="4" t="s">
        <v>440</v>
      </c>
      <c r="B11" s="8" t="n">
        <v>71.13</v>
      </c>
    </row>
    <row r="12" spans="1:2">
      <c r="A12" s="4" t="s">
        <v>441</v>
      </c>
      <c r="B12" s="8" t="n">
        <v>37.46</v>
      </c>
    </row>
    <row r="13" spans="1:2">
      <c r="A13" s="4" t="s">
        <v>424</v>
      </c>
      <c r="B13" s="8" t="n">
        <v>44.83</v>
      </c>
    </row>
    <row r="14" spans="1:2">
      <c r="A14" s="4" t="s">
        <v>425</v>
      </c>
      <c r="B14" s="7" t="n">
        <v>60.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2</v>
      </c>
      <c r="B1" s="2" t="s">
        <v>58</v>
      </c>
      <c r="D1" s="2" t="s">
        <v>1</v>
      </c>
    </row>
    <row r="2" spans="1:6">
      <c r="B2" s="2" t="s">
        <v>2</v>
      </c>
      <c r="C2" s="2" t="s">
        <v>59</v>
      </c>
      <c r="D2" s="2" t="s">
        <v>2</v>
      </c>
      <c r="E2" s="2" t="s">
        <v>59</v>
      </c>
      <c r="F2" s="2" t="s">
        <v>91</v>
      </c>
    </row>
    <row r="3" spans="1:6">
      <c r="A3" s="4" t="s">
        <v>443</v>
      </c>
    </row>
    <row r="4" spans="1:6">
      <c r="A4" s="3" t="s">
        <v>405</v>
      </c>
    </row>
    <row r="5" spans="1:6">
      <c r="A5" s="4" t="s">
        <v>444</v>
      </c>
      <c r="B5" s="5" t="n">
        <v>92905</v>
      </c>
      <c r="D5" s="5" t="n">
        <v>92905</v>
      </c>
      <c r="F5" s="5" t="n">
        <v>96282</v>
      </c>
    </row>
    <row r="6" spans="1:6">
      <c r="A6" s="4" t="s">
        <v>445</v>
      </c>
      <c r="D6" s="4" t="s">
        <v>446</v>
      </c>
    </row>
    <row r="7" spans="1:6">
      <c r="A7" s="4" t="s">
        <v>447</v>
      </c>
    </row>
    <row r="8" spans="1:6">
      <c r="A8" s="3" t="s">
        <v>405</v>
      </c>
    </row>
    <row r="9" spans="1:6">
      <c r="A9" s="4" t="s">
        <v>448</v>
      </c>
      <c r="D9" s="4" t="s">
        <v>449</v>
      </c>
    </row>
    <row r="10" spans="1:6">
      <c r="A10" s="4" t="s">
        <v>450</v>
      </c>
    </row>
    <row r="11" spans="1:6">
      <c r="A11" s="3" t="s">
        <v>405</v>
      </c>
    </row>
    <row r="12" spans="1:6">
      <c r="A12" s="4" t="s">
        <v>448</v>
      </c>
      <c r="D12" s="4" t="s">
        <v>451</v>
      </c>
    </row>
    <row r="13" spans="1:6">
      <c r="A13" s="4" t="s">
        <v>412</v>
      </c>
    </row>
    <row r="14" spans="1:6">
      <c r="A14" s="3" t="s">
        <v>405</v>
      </c>
    </row>
    <row r="15" spans="1:6">
      <c r="A15" s="4" t="s">
        <v>444</v>
      </c>
      <c r="B15" s="5" t="n">
        <v>202781</v>
      </c>
      <c r="D15" s="5" t="n">
        <v>202781</v>
      </c>
      <c r="F15" s="5" t="n">
        <v>213622</v>
      </c>
    </row>
    <row r="16" spans="1:6">
      <c r="A16" s="4" t="s">
        <v>452</v>
      </c>
      <c r="B16" s="9" t="n">
        <v>8.300000000000001</v>
      </c>
      <c r="D16" s="9" t="n">
        <v>8.300000000000001</v>
      </c>
    </row>
    <row r="17" spans="1:6">
      <c r="A17" s="4" t="s">
        <v>453</v>
      </c>
      <c r="D17" s="4" t="s">
        <v>454</v>
      </c>
    </row>
    <row r="18" spans="1:6">
      <c r="A18" s="4" t="s">
        <v>455</v>
      </c>
      <c r="B18" s="10" t="n">
        <v>3.8</v>
      </c>
      <c r="C18" s="9" t="n">
        <v>3.3</v>
      </c>
      <c r="D18" s="9" t="n">
        <v>6.4</v>
      </c>
      <c r="E18" s="6" t="n">
        <v>5</v>
      </c>
    </row>
    <row r="19" spans="1:6">
      <c r="A19" s="4" t="s">
        <v>456</v>
      </c>
      <c r="B19" s="9" t="n">
        <v>4.1</v>
      </c>
      <c r="C19" s="9" t="n">
        <v>2.2</v>
      </c>
      <c r="D19" s="9" t="n">
        <v>6.2</v>
      </c>
      <c r="E19" s="9" t="n">
        <v>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7</v>
      </c>
      <c r="B1" s="2" t="s">
        <v>2</v>
      </c>
      <c r="C1" s="2" t="s">
        <v>91</v>
      </c>
    </row>
    <row r="2" spans="1:3">
      <c r="A2" s="3" t="s">
        <v>458</v>
      </c>
    </row>
    <row r="3" spans="1:3">
      <c r="A3" s="4" t="s">
        <v>459</v>
      </c>
      <c r="B3" s="6" t="n">
        <v>11038000</v>
      </c>
      <c r="C3" s="6" t="n">
        <v>31459000</v>
      </c>
    </row>
    <row r="4" spans="1:3">
      <c r="A4" s="4" t="s">
        <v>460</v>
      </c>
      <c r="B4" s="5" t="n">
        <v>-561000</v>
      </c>
      <c r="C4" s="5" t="n">
        <v>-561000</v>
      </c>
    </row>
    <row r="5" spans="1:3">
      <c r="A5" s="4" t="s">
        <v>111</v>
      </c>
      <c r="B5" s="5" t="n">
        <v>10477000</v>
      </c>
      <c r="C5" s="5" t="n">
        <v>30898000</v>
      </c>
    </row>
    <row r="6" spans="1:3">
      <c r="A6" s="4" t="s">
        <v>461</v>
      </c>
    </row>
    <row r="7" spans="1:3">
      <c r="A7" s="3" t="s">
        <v>458</v>
      </c>
    </row>
    <row r="8" spans="1:3">
      <c r="A8" s="4" t="s">
        <v>462</v>
      </c>
      <c r="B8" s="6" t="n">
        <v>11038000</v>
      </c>
      <c r="C8" s="6" t="n">
        <v>11459000</v>
      </c>
    </row>
    <row r="9" spans="1:3">
      <c r="A9" s="4" t="s">
        <v>463</v>
      </c>
      <c r="B9" s="4" t="s">
        <v>464</v>
      </c>
      <c r="C9" s="4" t="s">
        <v>465</v>
      </c>
    </row>
    <row r="10" spans="1:3">
      <c r="A10" s="4" t="s">
        <v>466</v>
      </c>
    </row>
    <row r="11" spans="1:3">
      <c r="A11" s="3" t="s">
        <v>458</v>
      </c>
    </row>
    <row r="12" spans="1:3">
      <c r="A12" s="4" t="s">
        <v>467</v>
      </c>
      <c r="B12" s="6" t="n">
        <v>0</v>
      </c>
      <c r="C12" s="6" t="n">
        <v>20000000</v>
      </c>
    </row>
    <row r="13" spans="1:3">
      <c r="A13" s="4" t="s">
        <v>463</v>
      </c>
      <c r="B13" s="4" t="s">
        <v>468</v>
      </c>
      <c r="C13" s="4" t="s">
        <v>4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70</v>
      </c>
      <c r="B1" s="2" t="s">
        <v>1</v>
      </c>
    </row>
    <row r="2" spans="1:4">
      <c r="B2" s="2" t="s">
        <v>2</v>
      </c>
      <c r="C2" s="2" t="s">
        <v>59</v>
      </c>
      <c r="D2" s="2" t="s">
        <v>91</v>
      </c>
    </row>
    <row r="3" spans="1:4">
      <c r="A3" s="3" t="s">
        <v>458</v>
      </c>
    </row>
    <row r="4" spans="1:4">
      <c r="A4" s="4" t="s">
        <v>190</v>
      </c>
      <c r="B4" s="6" t="n">
        <v>7500000</v>
      </c>
      <c r="C4" s="6" t="n">
        <v>8000000</v>
      </c>
    </row>
    <row r="5" spans="1:4">
      <c r="A5" s="4" t="s">
        <v>466</v>
      </c>
    </row>
    <row r="6" spans="1:4">
      <c r="A6" s="3" t="s">
        <v>458</v>
      </c>
    </row>
    <row r="7" spans="1:4">
      <c r="A7" s="4" t="s">
        <v>471</v>
      </c>
      <c r="B7" s="4" t="s">
        <v>347</v>
      </c>
    </row>
    <row r="8" spans="1:4">
      <c r="A8" s="4" t="s">
        <v>472</v>
      </c>
      <c r="B8" s="6" t="n">
        <v>250000000</v>
      </c>
    </row>
    <row r="9" spans="1:4">
      <c r="A9" s="4" t="s">
        <v>473</v>
      </c>
      <c r="B9" s="4" t="s">
        <v>474</v>
      </c>
    </row>
    <row r="10" spans="1:4">
      <c r="A10" s="4" t="s">
        <v>190</v>
      </c>
      <c r="B10" s="6" t="n">
        <v>7500000</v>
      </c>
    </row>
    <row r="11" spans="1:4">
      <c r="A11" s="4" t="s">
        <v>475</v>
      </c>
      <c r="B11" s="5" t="n">
        <v>27500000</v>
      </c>
    </row>
    <row r="12" spans="1:4">
      <c r="A12" s="4" t="s">
        <v>476</v>
      </c>
      <c r="B12" s="5" t="n">
        <v>0</v>
      </c>
      <c r="D12" s="6" t="n">
        <v>20000000</v>
      </c>
    </row>
    <row r="13" spans="1:4">
      <c r="A13" s="4" t="s">
        <v>477</v>
      </c>
      <c r="B13" s="6" t="n">
        <v>300000000</v>
      </c>
      <c r="D13" s="6" t="n">
        <v>280000000</v>
      </c>
    </row>
    <row r="14" spans="1:4">
      <c r="A14" s="4" t="s">
        <v>478</v>
      </c>
    </row>
    <row r="15" spans="1:4">
      <c r="A15" s="3" t="s">
        <v>458</v>
      </c>
    </row>
    <row r="16" spans="1:4">
      <c r="A16" s="4" t="s">
        <v>479</v>
      </c>
      <c r="B16" s="4" t="s">
        <v>480</v>
      </c>
    </row>
    <row r="17" spans="1:4">
      <c r="A17" s="4" t="s">
        <v>481</v>
      </c>
    </row>
    <row r="18" spans="1:4">
      <c r="A18" s="3" t="s">
        <v>458</v>
      </c>
    </row>
    <row r="19" spans="1:4">
      <c r="A19" s="4" t="s">
        <v>479</v>
      </c>
      <c r="B19" s="4" t="s">
        <v>482</v>
      </c>
    </row>
    <row r="20" spans="1:4">
      <c r="A20" s="4" t="s">
        <v>483</v>
      </c>
    </row>
    <row r="21" spans="1:4">
      <c r="A21" s="3" t="s">
        <v>458</v>
      </c>
    </row>
    <row r="22" spans="1:4">
      <c r="A22" s="4" t="s">
        <v>484</v>
      </c>
      <c r="B22" s="6" t="n">
        <v>5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91</v>
      </c>
    </row>
    <row r="3" spans="1:3">
      <c r="A3" s="3" t="s">
        <v>458</v>
      </c>
    </row>
    <row r="4" spans="1:3">
      <c r="A4" s="4" t="s">
        <v>486</v>
      </c>
      <c r="B4" s="6" t="n">
        <v>140000</v>
      </c>
    </row>
    <row r="5" spans="1:3">
      <c r="A5" s="4" t="s">
        <v>487</v>
      </c>
      <c r="B5" s="6" t="n">
        <v>11038000</v>
      </c>
      <c r="C5" s="6" t="n">
        <v>11459000</v>
      </c>
    </row>
    <row r="6" spans="1:3">
      <c r="A6" s="4" t="s">
        <v>488</v>
      </c>
    </row>
    <row r="7" spans="1:3">
      <c r="A7" s="3" t="s">
        <v>458</v>
      </c>
    </row>
    <row r="8" spans="1:3">
      <c r="A8" s="4" t="s">
        <v>479</v>
      </c>
      <c r="B8" s="4" t="s">
        <v>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26"/>
    <col customWidth="1" max="3" min="3" width="15"/>
  </cols>
  <sheetData>
    <row r="1" spans="1:3">
      <c r="A1" s="1" t="s">
        <v>490</v>
      </c>
      <c r="B1" s="2" t="s">
        <v>491</v>
      </c>
      <c r="C1" s="2" t="s">
        <v>1</v>
      </c>
    </row>
    <row r="2" spans="1:3">
      <c r="B2" s="2" t="s">
        <v>492</v>
      </c>
      <c r="C2" s="2" t="s">
        <v>2</v>
      </c>
    </row>
    <row r="3" spans="1:3">
      <c r="A3" s="3" t="s">
        <v>493</v>
      </c>
    </row>
    <row r="4" spans="1:3">
      <c r="A4" s="4" t="s">
        <v>494</v>
      </c>
      <c r="B4" s="5" t="n">
        <v>2</v>
      </c>
    </row>
    <row r="5" spans="1:3">
      <c r="A5" s="4" t="s">
        <v>495</v>
      </c>
      <c r="B5" s="9" t="n">
        <v>0.5</v>
      </c>
    </row>
    <row r="6" spans="1:3">
      <c r="A6" s="4" t="s">
        <v>496</v>
      </c>
    </row>
    <row r="7" spans="1:3">
      <c r="A7" s="3" t="s">
        <v>493</v>
      </c>
    </row>
    <row r="8" spans="1:3">
      <c r="A8" s="4" t="s">
        <v>497</v>
      </c>
      <c r="C8" s="4" t="s">
        <v>498</v>
      </c>
    </row>
    <row r="9" spans="1:3">
      <c r="A9" s="4" t="s">
        <v>499</v>
      </c>
    </row>
    <row r="10" spans="1:3">
      <c r="A10" s="3" t="s">
        <v>493</v>
      </c>
    </row>
    <row r="11" spans="1:3">
      <c r="A11" s="4" t="s">
        <v>497</v>
      </c>
      <c r="C11" s="4" t="s">
        <v>3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0</v>
      </c>
      <c r="B1" s="2" t="s">
        <v>58</v>
      </c>
      <c r="C1" s="2" t="s">
        <v>1</v>
      </c>
    </row>
    <row r="2" spans="1:3">
      <c r="B2" s="2" t="s">
        <v>2</v>
      </c>
      <c r="C2" s="2" t="s">
        <v>2</v>
      </c>
    </row>
    <row r="3" spans="1:3">
      <c r="A3" s="3" t="s">
        <v>221</v>
      </c>
    </row>
    <row r="4" spans="1:3">
      <c r="A4" s="4" t="s">
        <v>501</v>
      </c>
      <c r="B4" s="6" t="n">
        <v>846</v>
      </c>
      <c r="C4" s="6" t="n">
        <v>2639</v>
      </c>
    </row>
    <row r="5" spans="1:3">
      <c r="A5" s="4" t="s">
        <v>502</v>
      </c>
      <c r="B5" s="5" t="n">
        <v>48</v>
      </c>
      <c r="C5" s="5" t="n">
        <v>201</v>
      </c>
    </row>
    <row r="6" spans="1:3">
      <c r="A6" s="4" t="s">
        <v>503</v>
      </c>
      <c r="B6" s="6" t="n">
        <v>894</v>
      </c>
      <c r="C6" s="6" t="n">
        <v>28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91</v>
      </c>
    </row>
    <row r="2" spans="1:3">
      <c r="A2" s="3" t="s">
        <v>126</v>
      </c>
    </row>
    <row r="3" spans="1:3">
      <c r="A3" s="4" t="s">
        <v>127</v>
      </c>
      <c r="B3" s="6" t="n">
        <v>1139</v>
      </c>
      <c r="C3" s="6" t="n">
        <v>591</v>
      </c>
    </row>
    <row r="4" spans="1:3">
      <c r="A4" s="4" t="s">
        <v>128</v>
      </c>
      <c r="B4" s="6" t="n">
        <v>70285</v>
      </c>
      <c r="C4" s="6" t="n">
        <v>65548</v>
      </c>
    </row>
    <row r="5" spans="1:3">
      <c r="A5" s="4" t="s">
        <v>129</v>
      </c>
      <c r="B5" s="7" t="n">
        <v>0.01</v>
      </c>
      <c r="C5" s="7" t="n">
        <v>0.01</v>
      </c>
    </row>
    <row r="6" spans="1:3">
      <c r="A6" s="4" t="s">
        <v>130</v>
      </c>
      <c r="B6" s="5" t="n">
        <v>50000000</v>
      </c>
      <c r="C6" s="5" t="n">
        <v>50000000</v>
      </c>
    </row>
    <row r="7" spans="1:3">
      <c r="A7" s="4" t="s">
        <v>131</v>
      </c>
      <c r="B7" s="5" t="n">
        <v>16054000</v>
      </c>
      <c r="C7" s="5" t="n">
        <v>16001000</v>
      </c>
    </row>
    <row r="8" spans="1:3">
      <c r="A8" s="4" t="s">
        <v>132</v>
      </c>
      <c r="B8" s="7" t="n">
        <v>0.01</v>
      </c>
      <c r="C8" s="7" t="n">
        <v>0.01</v>
      </c>
    </row>
    <row r="9" spans="1:3">
      <c r="A9" s="4" t="s">
        <v>133</v>
      </c>
      <c r="B9" s="5" t="n">
        <v>10000000</v>
      </c>
      <c r="C9" s="5" t="n">
        <v>10000000</v>
      </c>
    </row>
    <row r="10" spans="1:3">
      <c r="A10" s="4" t="s">
        <v>134</v>
      </c>
      <c r="B10" s="5" t="n">
        <v>0</v>
      </c>
      <c r="C10" s="5" t="n">
        <v>0</v>
      </c>
    </row>
    <row r="11" spans="1:3">
      <c r="A11" s="4" t="s">
        <v>135</v>
      </c>
      <c r="B11" s="5" t="n">
        <v>929000</v>
      </c>
      <c r="C11" s="5" t="n">
        <v>96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504</v>
      </c>
      <c r="B1" s="2" t="s">
        <v>374</v>
      </c>
    </row>
    <row r="2" spans="1:2">
      <c r="A2" s="3" t="s">
        <v>221</v>
      </c>
    </row>
    <row r="3" spans="1:2">
      <c r="A3" s="4" t="s">
        <v>505</v>
      </c>
      <c r="B3" s="6" t="n">
        <v>14683</v>
      </c>
    </row>
    <row r="4" spans="1:2">
      <c r="A4" s="4" t="s">
        <v>506</v>
      </c>
      <c r="B4" s="5" t="n">
        <v>2583</v>
      </c>
    </row>
    <row r="5" spans="1:2">
      <c r="A5" s="4" t="s">
        <v>507</v>
      </c>
      <c r="B5" s="5" t="n">
        <v>12732</v>
      </c>
    </row>
    <row r="6" spans="1:2">
      <c r="A6" s="4" t="s">
        <v>508</v>
      </c>
      <c r="B6" s="6" t="n">
        <v>153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74</v>
      </c>
    </row>
    <row r="3" spans="1:2">
      <c r="A3" s="3" t="s">
        <v>221</v>
      </c>
    </row>
    <row r="4" spans="1:2">
      <c r="A4" s="4" t="s">
        <v>510</v>
      </c>
      <c r="B4" s="6" t="n">
        <v>2554</v>
      </c>
    </row>
    <row r="5" spans="1:2">
      <c r="A5" s="4" t="s">
        <v>511</v>
      </c>
      <c r="B5" s="6" t="n">
        <v>24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5"/>
  </cols>
  <sheetData>
    <row r="1" spans="1:2">
      <c r="A1" s="1" t="s">
        <v>512</v>
      </c>
      <c r="B1" s="2" t="s">
        <v>2</v>
      </c>
    </row>
    <row r="2" spans="1:2">
      <c r="A2" s="3" t="s">
        <v>221</v>
      </c>
    </row>
    <row r="3" spans="1:2">
      <c r="A3" s="4" t="s">
        <v>513</v>
      </c>
      <c r="B3" s="4" t="s">
        <v>514</v>
      </c>
    </row>
    <row r="4" spans="1:2">
      <c r="A4" s="4" t="s">
        <v>515</v>
      </c>
      <c r="B4" s="4" t="s">
        <v>5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517</v>
      </c>
      <c r="B1" s="2" t="s">
        <v>374</v>
      </c>
    </row>
    <row r="2" spans="1:2">
      <c r="A2" s="3" t="s">
        <v>221</v>
      </c>
    </row>
    <row r="3" spans="1:2">
      <c r="A3" s="4" t="s">
        <v>518</v>
      </c>
      <c r="B3" s="6" t="n">
        <v>828</v>
      </c>
    </row>
    <row r="4" spans="1:2">
      <c r="A4" s="4" t="s">
        <v>397</v>
      </c>
      <c r="B4" s="5" t="n">
        <v>3256</v>
      </c>
    </row>
    <row r="5" spans="1:2">
      <c r="A5" s="4" t="s">
        <v>398</v>
      </c>
      <c r="B5" s="5" t="n">
        <v>3235</v>
      </c>
    </row>
    <row r="6" spans="1:2">
      <c r="A6" s="4" t="s">
        <v>399</v>
      </c>
      <c r="B6" s="5" t="n">
        <v>2569</v>
      </c>
    </row>
    <row r="7" spans="1:2">
      <c r="A7" s="4" t="s">
        <v>400</v>
      </c>
      <c r="B7" s="5" t="n">
        <v>2349</v>
      </c>
    </row>
    <row r="8" spans="1:2">
      <c r="A8" s="4" t="s">
        <v>519</v>
      </c>
      <c r="B8" s="5" t="n">
        <v>6011</v>
      </c>
    </row>
    <row r="9" spans="1:2">
      <c r="A9" s="4" t="s">
        <v>520</v>
      </c>
      <c r="B9" s="5" t="n">
        <v>18248</v>
      </c>
    </row>
    <row r="10" spans="1:2">
      <c r="A10" s="4" t="s">
        <v>521</v>
      </c>
      <c r="B10" s="5" t="n">
        <v>-2933</v>
      </c>
    </row>
    <row r="11" spans="1:2">
      <c r="A11" s="4" t="s">
        <v>522</v>
      </c>
      <c r="B11" s="6" t="n">
        <v>153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3" t="s">
        <v>221</v>
      </c>
    </row>
    <row r="3" spans="1:2">
      <c r="A3" s="4" t="s">
        <v>53</v>
      </c>
      <c r="B3" s="6" t="n">
        <v>3048</v>
      </c>
    </row>
    <row r="4" spans="1:2">
      <c r="A4" s="4" t="s">
        <v>397</v>
      </c>
      <c r="B4" s="5" t="n">
        <v>2733</v>
      </c>
    </row>
    <row r="5" spans="1:2">
      <c r="A5" s="4" t="s">
        <v>398</v>
      </c>
      <c r="B5" s="5" t="n">
        <v>1645</v>
      </c>
    </row>
    <row r="6" spans="1:2">
      <c r="A6" s="4" t="s">
        <v>399</v>
      </c>
      <c r="B6" s="5" t="n">
        <v>1038</v>
      </c>
    </row>
    <row r="7" spans="1:2">
      <c r="A7" s="4" t="s">
        <v>400</v>
      </c>
      <c r="B7" s="5" t="n">
        <v>921</v>
      </c>
    </row>
    <row r="8" spans="1:2">
      <c r="A8" s="4" t="s">
        <v>519</v>
      </c>
      <c r="B8" s="5" t="n">
        <v>1010</v>
      </c>
    </row>
    <row r="9" spans="1:2">
      <c r="A9" s="4" t="s">
        <v>525</v>
      </c>
      <c r="B9" s="6" t="n">
        <v>103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6</v>
      </c>
      <c r="B1" s="2" t="s">
        <v>1</v>
      </c>
    </row>
    <row r="2" spans="1:3">
      <c r="B2" s="2" t="s">
        <v>2</v>
      </c>
      <c r="C2" s="2" t="s">
        <v>91</v>
      </c>
    </row>
    <row r="3" spans="1:3">
      <c r="A3" s="3" t="s">
        <v>527</v>
      </c>
    </row>
    <row r="4" spans="1:3">
      <c r="A4" s="4" t="s">
        <v>528</v>
      </c>
      <c r="B4" s="6" t="n">
        <v>11</v>
      </c>
      <c r="C4" s="9" t="n">
        <v>11.5</v>
      </c>
    </row>
    <row r="5" spans="1:3">
      <c r="A5" s="4" t="s">
        <v>529</v>
      </c>
      <c r="B5" s="4" t="s">
        <v>5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91</v>
      </c>
    </row>
    <row r="2" spans="1:3">
      <c r="A2" s="3" t="s">
        <v>532</v>
      </c>
    </row>
    <row r="3" spans="1:3">
      <c r="A3" s="4" t="s">
        <v>533</v>
      </c>
      <c r="B3" s="6" t="n">
        <v>137</v>
      </c>
      <c r="C3" s="6" t="n">
        <v>56</v>
      </c>
    </row>
    <row r="4" spans="1:3">
      <c r="A4" s="4" t="s">
        <v>534</v>
      </c>
      <c r="B4" s="6" t="n">
        <v>751</v>
      </c>
      <c r="C4" s="6" t="n">
        <v>4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35</v>
      </c>
      <c r="B1" s="2" t="s">
        <v>58</v>
      </c>
      <c r="H1" s="2" t="s">
        <v>1</v>
      </c>
    </row>
    <row r="2" spans="1:9">
      <c r="B2" s="2" t="s">
        <v>2</v>
      </c>
      <c r="C2" s="2" t="s">
        <v>536</v>
      </c>
      <c r="D2" s="2" t="s">
        <v>537</v>
      </c>
      <c r="E2" s="2" t="s">
        <v>59</v>
      </c>
      <c r="F2" s="2" t="s">
        <v>349</v>
      </c>
      <c r="G2" s="2" t="s">
        <v>538</v>
      </c>
      <c r="H2" s="2" t="s">
        <v>2</v>
      </c>
      <c r="I2" s="2" t="s">
        <v>59</v>
      </c>
    </row>
    <row r="3" spans="1:9">
      <c r="A3" s="3" t="s">
        <v>227</v>
      </c>
    </row>
    <row r="4" spans="1:9">
      <c r="A4" s="4" t="s">
        <v>70</v>
      </c>
      <c r="B4" s="6" t="n">
        <v>7282</v>
      </c>
      <c r="E4" s="6" t="n">
        <v>5997</v>
      </c>
      <c r="H4" s="6" t="n">
        <v>31445</v>
      </c>
      <c r="I4" s="6" t="n">
        <v>32427</v>
      </c>
    </row>
    <row r="5" spans="1:9">
      <c r="A5" s="4" t="s">
        <v>539</v>
      </c>
      <c r="B5" s="5" t="n">
        <v>26</v>
      </c>
      <c r="E5" s="5" t="n">
        <v>-1016</v>
      </c>
      <c r="H5" s="5" t="n">
        <v>-148</v>
      </c>
      <c r="I5" s="5" t="n">
        <v>-616</v>
      </c>
    </row>
    <row r="6" spans="1:9">
      <c r="A6" s="4" t="s">
        <v>72</v>
      </c>
      <c r="B6" s="6" t="n">
        <v>7308</v>
      </c>
      <c r="C6" s="6" t="n">
        <v>8783</v>
      </c>
      <c r="D6" s="6" t="n">
        <v>15204</v>
      </c>
      <c r="E6" s="6" t="n">
        <v>4981</v>
      </c>
      <c r="F6" s="6" t="n">
        <v>15155</v>
      </c>
      <c r="G6" s="6" t="n">
        <v>11676</v>
      </c>
      <c r="H6" s="6" t="n">
        <v>31297</v>
      </c>
      <c r="I6" s="6" t="n">
        <v>31811</v>
      </c>
    </row>
    <row r="7" spans="1:9">
      <c r="A7" s="3" t="s">
        <v>540</v>
      </c>
    </row>
    <row r="8" spans="1:9">
      <c r="A8" s="4" t="s">
        <v>541</v>
      </c>
      <c r="B8" s="5" t="n">
        <v>14976</v>
      </c>
      <c r="E8" s="5" t="n">
        <v>15084</v>
      </c>
      <c r="H8" s="5" t="n">
        <v>14931</v>
      </c>
      <c r="I8" s="5" t="n">
        <v>15369</v>
      </c>
    </row>
    <row r="9" spans="1:9">
      <c r="A9" s="4" t="s">
        <v>542</v>
      </c>
      <c r="B9" s="5" t="n">
        <v>108</v>
      </c>
      <c r="E9" s="5" t="n">
        <v>154</v>
      </c>
      <c r="H9" s="5" t="n">
        <v>113</v>
      </c>
      <c r="I9" s="5" t="n">
        <v>159</v>
      </c>
    </row>
    <row r="10" spans="1:9">
      <c r="A10" s="4" t="s">
        <v>543</v>
      </c>
      <c r="B10" s="5" t="n">
        <v>15084</v>
      </c>
      <c r="E10" s="5" t="n">
        <v>15238</v>
      </c>
      <c r="H10" s="5" t="n">
        <v>15044</v>
      </c>
      <c r="I10" s="5" t="n">
        <v>15528</v>
      </c>
    </row>
    <row r="11" spans="1:9">
      <c r="A11" s="4" t="s">
        <v>544</v>
      </c>
      <c r="B11" s="5" t="n">
        <v>168</v>
      </c>
      <c r="E11" s="5" t="n">
        <v>115</v>
      </c>
      <c r="H11" s="5" t="n">
        <v>177</v>
      </c>
      <c r="I11" s="5" t="n">
        <v>117</v>
      </c>
    </row>
    <row r="12" spans="1:9">
      <c r="A12" s="4" t="s">
        <v>545</v>
      </c>
      <c r="B12" s="5" t="n">
        <v>15252</v>
      </c>
      <c r="E12" s="5" t="n">
        <v>15353</v>
      </c>
      <c r="H12" s="5" t="n">
        <v>15221</v>
      </c>
      <c r="I12" s="5" t="n">
        <v>15645</v>
      </c>
    </row>
    <row r="13" spans="1:9">
      <c r="A13" s="3" t="s">
        <v>73</v>
      </c>
    </row>
    <row r="14" spans="1:9">
      <c r="A14" s="4" t="s">
        <v>74</v>
      </c>
      <c r="B14" s="7" t="n">
        <v>0.48</v>
      </c>
      <c r="E14" s="7" t="n">
        <v>0.39</v>
      </c>
      <c r="H14" s="7" t="n">
        <v>2.09</v>
      </c>
      <c r="I14" s="7" t="n">
        <v>2.09</v>
      </c>
    </row>
    <row r="15" spans="1:9">
      <c r="A15" s="4" t="s">
        <v>75</v>
      </c>
      <c r="B15" s="5" t="n">
        <v>0</v>
      </c>
      <c r="E15" s="8" t="n">
        <v>-0.06</v>
      </c>
      <c r="H15" s="8" t="n">
        <v>-0.01</v>
      </c>
      <c r="I15" s="8" t="n">
        <v>-0.04</v>
      </c>
    </row>
    <row r="16" spans="1:9">
      <c r="A16" s="4" t="s">
        <v>76</v>
      </c>
      <c r="B16" s="8" t="n">
        <v>0.48</v>
      </c>
      <c r="E16" s="8" t="n">
        <v>0.33</v>
      </c>
      <c r="H16" s="8" t="n">
        <v>2.08</v>
      </c>
      <c r="I16" s="8" t="n">
        <v>2.05</v>
      </c>
    </row>
    <row r="17" spans="1:9">
      <c r="A17" s="3" t="s">
        <v>77</v>
      </c>
    </row>
    <row r="18" spans="1:9">
      <c r="A18" s="4" t="s">
        <v>74</v>
      </c>
      <c r="B18" s="8" t="n">
        <v>0.48</v>
      </c>
      <c r="E18" s="8" t="n">
        <v>0.39</v>
      </c>
      <c r="H18" s="8" t="n">
        <v>2.07</v>
      </c>
      <c r="I18" s="8" t="n">
        <v>2.07</v>
      </c>
    </row>
    <row r="19" spans="1:9">
      <c r="A19" s="4" t="s">
        <v>75</v>
      </c>
      <c r="B19" s="5" t="n">
        <v>0</v>
      </c>
      <c r="E19" s="8" t="n">
        <v>-0.07000000000000001</v>
      </c>
      <c r="H19" s="8" t="n">
        <v>-0.01</v>
      </c>
      <c r="I19" s="8" t="n">
        <v>-0.04</v>
      </c>
    </row>
    <row r="20" spans="1:9">
      <c r="A20" s="4" t="s">
        <v>76</v>
      </c>
      <c r="B20" s="7" t="n">
        <v>0.48</v>
      </c>
      <c r="E20" s="7" t="n">
        <v>0.32</v>
      </c>
      <c r="H20" s="7" t="n">
        <v>2.06</v>
      </c>
      <c r="I20" s="7" t="n">
        <v>2.03</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5"/>
  </cols>
  <sheetData>
    <row r="1" spans="1:11">
      <c r="A1" s="1" t="s">
        <v>546</v>
      </c>
      <c r="B1" s="2" t="s">
        <v>547</v>
      </c>
      <c r="C1" s="2" t="s">
        <v>548</v>
      </c>
      <c r="D1" s="2" t="s">
        <v>549</v>
      </c>
      <c r="E1" s="2" t="s">
        <v>550</v>
      </c>
      <c r="F1" s="2" t="s">
        <v>2</v>
      </c>
      <c r="G1" s="2" t="s">
        <v>59</v>
      </c>
      <c r="H1" s="2" t="s">
        <v>2</v>
      </c>
      <c r="I1" s="2" t="s">
        <v>59</v>
      </c>
      <c r="J1" s="2" t="s">
        <v>2</v>
      </c>
      <c r="K1" s="2" t="s">
        <v>551</v>
      </c>
    </row>
    <row r="2" spans="1:11">
      <c r="A2" s="3" t="s">
        <v>552</v>
      </c>
    </row>
    <row r="3" spans="1:11">
      <c r="A3" s="4" t="s">
        <v>553</v>
      </c>
      <c r="C3" s="11" t="n">
        <v>0.135</v>
      </c>
    </row>
    <row r="4" spans="1:11">
      <c r="A4" s="4" t="s">
        <v>554</v>
      </c>
      <c r="F4" s="6" t="n">
        <v>2000000</v>
      </c>
      <c r="H4" s="6" t="n">
        <v>6100000</v>
      </c>
    </row>
    <row r="5" spans="1:11">
      <c r="A5" s="4" t="s">
        <v>555</v>
      </c>
      <c r="C5" s="11" t="n">
        <v>0.135</v>
      </c>
    </row>
    <row r="6" spans="1:11">
      <c r="A6" s="4" t="s">
        <v>556</v>
      </c>
    </row>
    <row r="7" spans="1:11">
      <c r="A7" s="3" t="s">
        <v>552</v>
      </c>
    </row>
    <row r="8" spans="1:11">
      <c r="A8" s="4" t="s">
        <v>553</v>
      </c>
      <c r="B8" s="11" t="n">
        <v>0.135</v>
      </c>
    </row>
    <row r="9" spans="1:11">
      <c r="A9" s="4" t="s">
        <v>557</v>
      </c>
    </row>
    <row r="10" spans="1:11">
      <c r="A10" s="3" t="s">
        <v>552</v>
      </c>
    </row>
    <row r="11" spans="1:11">
      <c r="A11" s="4" t="s">
        <v>558</v>
      </c>
      <c r="E11" s="6" t="n">
        <v>35000000</v>
      </c>
    </row>
    <row r="12" spans="1:11">
      <c r="A12" s="4" t="s">
        <v>559</v>
      </c>
      <c r="E12" s="4" t="s">
        <v>454</v>
      </c>
    </row>
    <row r="13" spans="1:11">
      <c r="A13" s="4" t="s">
        <v>560</v>
      </c>
      <c r="G13" s="5" t="n">
        <v>57499</v>
      </c>
      <c r="I13" s="5" t="n">
        <v>629659</v>
      </c>
      <c r="K13" s="5" t="n">
        <v>656203</v>
      </c>
    </row>
    <row r="14" spans="1:11">
      <c r="A14" s="4" t="s">
        <v>561</v>
      </c>
      <c r="G14" s="6" t="n">
        <v>3000000</v>
      </c>
      <c r="I14" s="6" t="n">
        <v>33800000</v>
      </c>
      <c r="K14" s="6" t="n">
        <v>35000000</v>
      </c>
    </row>
    <row r="15" spans="1:11">
      <c r="A15" s="4" t="s">
        <v>562</v>
      </c>
    </row>
    <row r="16" spans="1:11">
      <c r="A16" s="3" t="s">
        <v>552</v>
      </c>
    </row>
    <row r="17" spans="1:11">
      <c r="A17" s="4" t="s">
        <v>558</v>
      </c>
      <c r="D17" s="6" t="n">
        <v>75000000</v>
      </c>
    </row>
    <row r="18" spans="1:11">
      <c r="A18" s="4" t="s">
        <v>559</v>
      </c>
      <c r="D18" s="4" t="s">
        <v>454</v>
      </c>
    </row>
    <row r="19" spans="1:11">
      <c r="A19" s="4" t="s">
        <v>560</v>
      </c>
      <c r="F19" s="5" t="n">
        <v>12494</v>
      </c>
      <c r="H19" s="5" t="n">
        <v>12494</v>
      </c>
      <c r="J19" s="5" t="n">
        <v>243644</v>
      </c>
    </row>
    <row r="20" spans="1:11">
      <c r="A20" s="4" t="s">
        <v>561</v>
      </c>
      <c r="F20" s="6" t="n">
        <v>800000</v>
      </c>
      <c r="H20" s="6" t="n">
        <v>800000</v>
      </c>
      <c r="J20" s="6" t="n">
        <v>12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63</v>
      </c>
      <c r="B1" s="2" t="s">
        <v>58</v>
      </c>
      <c r="D1" s="2" t="s">
        <v>1</v>
      </c>
    </row>
    <row r="2" spans="1:5">
      <c r="B2" s="2" t="s">
        <v>2</v>
      </c>
      <c r="C2" s="2" t="s">
        <v>59</v>
      </c>
      <c r="D2" s="2" t="s">
        <v>2</v>
      </c>
      <c r="E2" s="2" t="s">
        <v>59</v>
      </c>
    </row>
    <row r="3" spans="1:5">
      <c r="A3" s="3" t="s">
        <v>236</v>
      </c>
    </row>
    <row r="4" spans="1:5">
      <c r="A4" s="4" t="s">
        <v>564</v>
      </c>
      <c r="B4" s="6" t="n">
        <v>18</v>
      </c>
      <c r="C4" s="6" t="n">
        <v>19</v>
      </c>
      <c r="D4" s="6" t="n">
        <v>53</v>
      </c>
      <c r="E4" s="6" t="n">
        <v>56</v>
      </c>
    </row>
    <row r="5" spans="1:5">
      <c r="A5" s="4" t="s">
        <v>565</v>
      </c>
      <c r="B5" s="5" t="n">
        <v>37</v>
      </c>
      <c r="C5" s="5" t="n">
        <v>528</v>
      </c>
      <c r="D5" s="5" t="n">
        <v>1082</v>
      </c>
      <c r="E5" s="5" t="n">
        <v>1584</v>
      </c>
    </row>
    <row r="6" spans="1:5">
      <c r="A6" s="4" t="s">
        <v>566</v>
      </c>
      <c r="B6" s="5" t="n">
        <v>-27</v>
      </c>
      <c r="C6" s="5" t="n">
        <v>-664</v>
      </c>
      <c r="D6" s="5" t="n">
        <v>-1334</v>
      </c>
      <c r="E6" s="5" t="n">
        <v>-1991</v>
      </c>
    </row>
    <row r="7" spans="1:5">
      <c r="A7" s="4" t="s">
        <v>567</v>
      </c>
      <c r="B7" s="5" t="n">
        <v>12</v>
      </c>
      <c r="C7" s="5" t="n">
        <v>12</v>
      </c>
      <c r="D7" s="5" t="n">
        <v>38</v>
      </c>
      <c r="E7" s="5" t="n">
        <v>36</v>
      </c>
    </row>
    <row r="8" spans="1:5">
      <c r="A8" s="4" t="s">
        <v>568</v>
      </c>
      <c r="B8" s="5" t="n">
        <v>0</v>
      </c>
      <c r="C8" s="5" t="n">
        <v>0</v>
      </c>
      <c r="D8" s="5" t="n">
        <v>7019</v>
      </c>
      <c r="E8" s="5" t="n">
        <v>0</v>
      </c>
    </row>
    <row r="9" spans="1:5">
      <c r="A9" s="4" t="s">
        <v>170</v>
      </c>
      <c r="B9" s="6" t="n">
        <v>40</v>
      </c>
      <c r="C9" s="6" t="n">
        <v>-105</v>
      </c>
      <c r="D9" s="6" t="n">
        <v>6858</v>
      </c>
      <c r="E9" s="6" t="n">
        <v>-3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18"/>
    <col customWidth="1" max="7" min="7" width="37"/>
  </cols>
  <sheetData>
    <row r="1" spans="1:7">
      <c r="A1" s="1" t="s">
        <v>136</v>
      </c>
      <c r="B1" s="2" t="s">
        <v>137</v>
      </c>
      <c r="C1" s="2" t="s">
        <v>138</v>
      </c>
      <c r="D1" s="2" t="s">
        <v>139</v>
      </c>
      <c r="E1" s="2" t="s">
        <v>140</v>
      </c>
      <c r="F1" s="2" t="s">
        <v>141</v>
      </c>
      <c r="G1" s="2" t="s">
        <v>142</v>
      </c>
    </row>
    <row r="2" spans="1:7">
      <c r="A2" s="4" t="s">
        <v>143</v>
      </c>
      <c r="B2" s="6" t="n">
        <v>265765</v>
      </c>
      <c r="C2" s="6" t="n">
        <v>158</v>
      </c>
      <c r="D2" s="6" t="n">
        <v>-3252</v>
      </c>
      <c r="E2" s="6" t="n">
        <v>42684</v>
      </c>
      <c r="F2" s="6" t="n">
        <v>233650</v>
      </c>
      <c r="G2" s="6" t="n">
        <v>-7475</v>
      </c>
    </row>
    <row r="3" spans="1:7">
      <c r="A3" s="3" t="s">
        <v>144</v>
      </c>
    </row>
    <row r="4" spans="1:7">
      <c r="A4" s="4" t="s">
        <v>145</v>
      </c>
      <c r="B4" s="5" t="n">
        <v>929</v>
      </c>
      <c r="E4" s="5" t="n">
        <v>929</v>
      </c>
    </row>
    <row r="5" spans="1:7">
      <c r="A5" s="4" t="s">
        <v>146</v>
      </c>
      <c r="B5" s="5" t="n">
        <v>-136</v>
      </c>
      <c r="D5" s="5" t="n">
        <v>-136</v>
      </c>
    </row>
    <row r="6" spans="1:7">
      <c r="A6" s="4" t="s">
        <v>147</v>
      </c>
      <c r="B6" s="5" t="n">
        <v>-7366</v>
      </c>
      <c r="D6" s="5" t="n">
        <v>-7366</v>
      </c>
    </row>
    <row r="7" spans="1:7">
      <c r="A7" s="4" t="s">
        <v>72</v>
      </c>
      <c r="B7" s="5" t="n">
        <v>11676</v>
      </c>
      <c r="F7" s="5" t="n">
        <v>11676</v>
      </c>
    </row>
    <row r="8" spans="1:7">
      <c r="A8" s="4" t="s">
        <v>148</v>
      </c>
      <c r="B8" s="5" t="n">
        <v>-1335</v>
      </c>
      <c r="G8" s="5" t="n">
        <v>-1335</v>
      </c>
    </row>
    <row r="9" spans="1:7">
      <c r="A9" s="4" t="s">
        <v>149</v>
      </c>
      <c r="B9" s="5" t="n">
        <v>267609</v>
      </c>
      <c r="C9" s="5" t="n">
        <v>158</v>
      </c>
      <c r="D9" s="5" t="n">
        <v>-10754</v>
      </c>
      <c r="E9" s="5" t="n">
        <v>43613</v>
      </c>
      <c r="F9" s="5" t="n">
        <v>243402</v>
      </c>
      <c r="G9" s="5" t="n">
        <v>-8810</v>
      </c>
    </row>
    <row r="10" spans="1:7">
      <c r="A10" s="4" t="s">
        <v>143</v>
      </c>
      <c r="B10" s="5" t="n">
        <v>265765</v>
      </c>
      <c r="C10" s="5" t="n">
        <v>158</v>
      </c>
      <c r="D10" s="5" t="n">
        <v>-3252</v>
      </c>
      <c r="E10" s="5" t="n">
        <v>42684</v>
      </c>
      <c r="F10" s="5" t="n">
        <v>233650</v>
      </c>
      <c r="G10" s="5" t="n">
        <v>-7475</v>
      </c>
    </row>
    <row r="11" spans="1:7">
      <c r="A11" s="3" t="s">
        <v>144</v>
      </c>
    </row>
    <row r="12" spans="1:7">
      <c r="A12" s="4" t="s">
        <v>72</v>
      </c>
      <c r="B12" s="5" t="n">
        <v>31811</v>
      </c>
    </row>
    <row r="13" spans="1:7">
      <c r="A13" s="4" t="s">
        <v>148</v>
      </c>
      <c r="B13" s="5" t="n">
        <v>-2963</v>
      </c>
    </row>
    <row r="14" spans="1:7">
      <c r="A14" s="4" t="s">
        <v>150</v>
      </c>
      <c r="B14" s="5" t="n">
        <v>253827</v>
      </c>
      <c r="C14" s="5" t="n">
        <v>158</v>
      </c>
      <c r="D14" s="5" t="n">
        <v>-45007</v>
      </c>
      <c r="E14" s="5" t="n">
        <v>45576</v>
      </c>
      <c r="F14" s="5" t="n">
        <v>263538</v>
      </c>
      <c r="G14" s="5" t="n">
        <v>-10438</v>
      </c>
    </row>
    <row r="15" spans="1:7">
      <c r="A15" s="4" t="s">
        <v>151</v>
      </c>
      <c r="B15" s="5" t="n">
        <v>267609</v>
      </c>
      <c r="C15" s="5" t="n">
        <v>158</v>
      </c>
      <c r="D15" s="5" t="n">
        <v>-10754</v>
      </c>
      <c r="E15" s="5" t="n">
        <v>43613</v>
      </c>
      <c r="F15" s="5" t="n">
        <v>243402</v>
      </c>
      <c r="G15" s="5" t="n">
        <v>-8810</v>
      </c>
    </row>
    <row r="16" spans="1:7">
      <c r="A16" s="3" t="s">
        <v>144</v>
      </c>
    </row>
    <row r="17" spans="1:7">
      <c r="A17" s="4" t="s">
        <v>145</v>
      </c>
      <c r="B17" s="5" t="n">
        <v>865</v>
      </c>
      <c r="E17" s="5" t="n">
        <v>865</v>
      </c>
    </row>
    <row r="18" spans="1:7">
      <c r="A18" s="4" t="s">
        <v>146</v>
      </c>
      <c r="B18" s="5" t="n">
        <v>-29</v>
      </c>
      <c r="D18" s="5" t="n">
        <v>-29</v>
      </c>
    </row>
    <row r="19" spans="1:7">
      <c r="A19" s="4" t="s">
        <v>147</v>
      </c>
      <c r="B19" s="5" t="n">
        <v>-23466</v>
      </c>
      <c r="D19" s="5" t="n">
        <v>-23466</v>
      </c>
    </row>
    <row r="20" spans="1:7">
      <c r="A20" s="4" t="s">
        <v>72</v>
      </c>
      <c r="B20" s="5" t="n">
        <v>15155</v>
      </c>
      <c r="F20" s="5" t="n">
        <v>15155</v>
      </c>
    </row>
    <row r="21" spans="1:7">
      <c r="A21" s="4" t="s">
        <v>148</v>
      </c>
      <c r="B21" s="5" t="n">
        <v>167</v>
      </c>
      <c r="G21" s="5" t="n">
        <v>167</v>
      </c>
    </row>
    <row r="22" spans="1:7">
      <c r="A22" s="4" t="s">
        <v>152</v>
      </c>
      <c r="B22" s="5" t="n">
        <v>260301</v>
      </c>
      <c r="C22" s="5" t="n">
        <v>158</v>
      </c>
      <c r="D22" s="5" t="n">
        <v>-34249</v>
      </c>
      <c r="E22" s="5" t="n">
        <v>44478</v>
      </c>
      <c r="F22" s="5" t="n">
        <v>258557</v>
      </c>
      <c r="G22" s="5" t="n">
        <v>-8643</v>
      </c>
    </row>
    <row r="23" spans="1:7">
      <c r="A23" s="3" t="s">
        <v>144</v>
      </c>
    </row>
    <row r="24" spans="1:7">
      <c r="A24" s="4" t="s">
        <v>145</v>
      </c>
      <c r="B24" s="5" t="n">
        <v>1098</v>
      </c>
      <c r="E24" s="5" t="n">
        <v>1098</v>
      </c>
    </row>
    <row r="25" spans="1:7">
      <c r="A25" s="4" t="s">
        <v>146</v>
      </c>
      <c r="B25" s="5" t="n">
        <v>-866</v>
      </c>
      <c r="D25" s="5" t="n">
        <v>-866</v>
      </c>
    </row>
    <row r="26" spans="1:7">
      <c r="A26" s="4" t="s">
        <v>147</v>
      </c>
      <c r="B26" s="5" t="n">
        <v>-9892</v>
      </c>
      <c r="D26" s="5" t="n">
        <v>-9892</v>
      </c>
    </row>
    <row r="27" spans="1:7">
      <c r="A27" s="4" t="s">
        <v>72</v>
      </c>
      <c r="B27" s="5" t="n">
        <v>4981</v>
      </c>
      <c r="F27" s="5" t="n">
        <v>4981</v>
      </c>
    </row>
    <row r="28" spans="1:7">
      <c r="A28" s="4" t="s">
        <v>148</v>
      </c>
      <c r="B28" s="5" t="n">
        <v>-1795</v>
      </c>
      <c r="G28" s="5" t="n">
        <v>-1795</v>
      </c>
    </row>
    <row r="29" spans="1:7">
      <c r="A29" s="4" t="s">
        <v>150</v>
      </c>
      <c r="B29" s="5" t="n">
        <v>253827</v>
      </c>
      <c r="C29" s="5" t="n">
        <v>158</v>
      </c>
      <c r="D29" s="5" t="n">
        <v>-45007</v>
      </c>
      <c r="E29" s="5" t="n">
        <v>45576</v>
      </c>
      <c r="F29" s="5" t="n">
        <v>263538</v>
      </c>
      <c r="G29" s="5" t="n">
        <v>-10438</v>
      </c>
    </row>
    <row r="30" spans="1:7">
      <c r="A30" s="4" t="s">
        <v>153</v>
      </c>
      <c r="B30" s="5" t="n">
        <v>263686</v>
      </c>
      <c r="C30" s="5" t="n">
        <v>158</v>
      </c>
      <c r="D30" s="5" t="n">
        <v>-49964</v>
      </c>
      <c r="E30" s="5" t="n">
        <v>46633</v>
      </c>
      <c r="F30" s="5" t="n">
        <v>277588</v>
      </c>
      <c r="G30" s="5" t="n">
        <v>-10729</v>
      </c>
    </row>
    <row r="31" spans="1:7">
      <c r="A31" s="3" t="s">
        <v>144</v>
      </c>
    </row>
    <row r="32" spans="1:7">
      <c r="A32" s="4" t="s">
        <v>145</v>
      </c>
      <c r="B32" s="5" t="n">
        <v>1213</v>
      </c>
      <c r="E32" s="5" t="n">
        <v>1213</v>
      </c>
    </row>
    <row r="33" spans="1:7">
      <c r="A33" s="4" t="s">
        <v>146</v>
      </c>
      <c r="B33" s="5" t="n">
        <v>-792</v>
      </c>
      <c r="C33" s="5" t="n">
        <v>1</v>
      </c>
      <c r="D33" s="5" t="n">
        <v>-793</v>
      </c>
    </row>
    <row r="34" spans="1:7">
      <c r="A34" s="4" t="s">
        <v>72</v>
      </c>
      <c r="B34" s="5" t="n">
        <v>15204</v>
      </c>
      <c r="F34" s="5" t="n">
        <v>15204</v>
      </c>
    </row>
    <row r="35" spans="1:7">
      <c r="A35" s="4" t="s">
        <v>154</v>
      </c>
      <c r="B35" s="5" t="n">
        <v>-2041</v>
      </c>
      <c r="F35" s="5" t="n">
        <v>-2041</v>
      </c>
    </row>
    <row r="36" spans="1:7">
      <c r="A36" s="4" t="s">
        <v>148</v>
      </c>
      <c r="B36" s="5" t="n">
        <v>-43</v>
      </c>
      <c r="G36" s="5" t="n">
        <v>-43</v>
      </c>
    </row>
    <row r="37" spans="1:7">
      <c r="A37" s="4" t="s">
        <v>155</v>
      </c>
      <c r="B37" s="5" t="n">
        <v>276827</v>
      </c>
      <c r="C37" s="5" t="n">
        <v>159</v>
      </c>
      <c r="D37" s="5" t="n">
        <v>-50757</v>
      </c>
      <c r="E37" s="5" t="n">
        <v>47846</v>
      </c>
      <c r="F37" s="5" t="n">
        <v>290351</v>
      </c>
      <c r="G37" s="5" t="n">
        <v>-10772</v>
      </c>
    </row>
    <row r="38" spans="1:7">
      <c r="A38" s="4" t="s">
        <v>153</v>
      </c>
      <c r="B38" s="5" t="n">
        <v>263686</v>
      </c>
      <c r="C38" s="5" t="n">
        <v>158</v>
      </c>
      <c r="D38" s="5" t="n">
        <v>-49964</v>
      </c>
      <c r="E38" s="5" t="n">
        <v>46633</v>
      </c>
      <c r="F38" s="5" t="n">
        <v>277588</v>
      </c>
      <c r="G38" s="5" t="n">
        <v>-10729</v>
      </c>
    </row>
    <row r="39" spans="1:7">
      <c r="A39" s="3" t="s">
        <v>144</v>
      </c>
    </row>
    <row r="40" spans="1:7">
      <c r="A40" s="4" t="s">
        <v>72</v>
      </c>
      <c r="B40" s="5" t="n">
        <v>31297</v>
      </c>
    </row>
    <row r="41" spans="1:7">
      <c r="A41" s="4" t="s">
        <v>148</v>
      </c>
      <c r="B41" s="5" t="n">
        <v>3508</v>
      </c>
    </row>
    <row r="42" spans="1:7">
      <c r="A42" s="4" t="s">
        <v>156</v>
      </c>
      <c r="B42" s="5" t="n">
        <v>292992</v>
      </c>
      <c r="C42" s="5" t="n">
        <v>159</v>
      </c>
      <c r="D42" s="5" t="n">
        <v>-49317</v>
      </c>
      <c r="E42" s="5" t="n">
        <v>47013</v>
      </c>
      <c r="F42" s="5" t="n">
        <v>302358</v>
      </c>
      <c r="G42" s="5" t="n">
        <v>-7221</v>
      </c>
    </row>
    <row r="43" spans="1:7">
      <c r="A43" s="4" t="s">
        <v>157</v>
      </c>
      <c r="B43" s="5" t="n">
        <v>276827</v>
      </c>
      <c r="C43" s="5" t="n">
        <v>159</v>
      </c>
      <c r="D43" s="5" t="n">
        <v>-50757</v>
      </c>
      <c r="E43" s="5" t="n">
        <v>47846</v>
      </c>
      <c r="F43" s="5" t="n">
        <v>290351</v>
      </c>
      <c r="G43" s="5" t="n">
        <v>-10772</v>
      </c>
    </row>
    <row r="44" spans="1:7">
      <c r="A44" s="3" t="s">
        <v>144</v>
      </c>
    </row>
    <row r="45" spans="1:7">
      <c r="A45" s="4" t="s">
        <v>145</v>
      </c>
      <c r="B45" s="5" t="n">
        <v>1196</v>
      </c>
      <c r="E45" s="5" t="n">
        <v>1196</v>
      </c>
    </row>
    <row r="46" spans="1:7">
      <c r="A46" s="4" t="s">
        <v>72</v>
      </c>
      <c r="B46" s="5" t="n">
        <v>8783</v>
      </c>
      <c r="F46" s="5" t="n">
        <v>8783</v>
      </c>
    </row>
    <row r="47" spans="1:7">
      <c r="A47" s="4" t="s">
        <v>154</v>
      </c>
      <c r="B47" s="5" t="n">
        <v>-2015</v>
      </c>
      <c r="E47" s="5" t="n">
        <v>25</v>
      </c>
      <c r="F47" s="5" t="n">
        <v>-2040</v>
      </c>
    </row>
    <row r="48" spans="1:7">
      <c r="A48" s="4" t="s">
        <v>148</v>
      </c>
      <c r="B48" s="5" t="n">
        <v>1648</v>
      </c>
      <c r="G48" s="5" t="n">
        <v>1648</v>
      </c>
    </row>
    <row r="49" spans="1:7">
      <c r="A49" s="4" t="s">
        <v>158</v>
      </c>
      <c r="B49" s="5" t="n">
        <v>286439</v>
      </c>
      <c r="C49" s="5" t="n">
        <v>159</v>
      </c>
      <c r="D49" s="5" t="n">
        <v>-50757</v>
      </c>
      <c r="E49" s="5" t="n">
        <v>49067</v>
      </c>
      <c r="F49" s="5" t="n">
        <v>297094</v>
      </c>
      <c r="G49" s="5" t="n">
        <v>-9124</v>
      </c>
    </row>
    <row r="50" spans="1:7">
      <c r="A50" s="3" t="s">
        <v>144</v>
      </c>
    </row>
    <row r="51" spans="1:7">
      <c r="A51" s="4" t="s">
        <v>145</v>
      </c>
      <c r="B51" s="5" t="n">
        <v>1367</v>
      </c>
      <c r="E51" s="5" t="n">
        <v>1367</v>
      </c>
    </row>
    <row r="52" spans="1:7">
      <c r="A52" s="4" t="s">
        <v>146</v>
      </c>
      <c r="B52" s="5" t="n">
        <v>-1183</v>
      </c>
      <c r="D52" s="5" t="n">
        <v>2251</v>
      </c>
      <c r="E52" s="5" t="n">
        <v>-3434</v>
      </c>
    </row>
    <row r="53" spans="1:7">
      <c r="A53" s="4" t="s">
        <v>147</v>
      </c>
      <c r="B53" s="5" t="n">
        <v>-811</v>
      </c>
      <c r="D53" s="5" t="n">
        <v>-811</v>
      </c>
    </row>
    <row r="54" spans="1:7">
      <c r="A54" s="4" t="s">
        <v>72</v>
      </c>
      <c r="B54" s="5" t="n">
        <v>7308</v>
      </c>
      <c r="F54" s="5" t="n">
        <v>7308</v>
      </c>
    </row>
    <row r="55" spans="1:7">
      <c r="A55" s="4" t="s">
        <v>154</v>
      </c>
      <c r="B55" s="5" t="n">
        <v>-2031</v>
      </c>
      <c r="E55" s="5" t="n">
        <v>13</v>
      </c>
      <c r="F55" s="5" t="n">
        <v>-2044</v>
      </c>
    </row>
    <row r="56" spans="1:7">
      <c r="A56" s="4" t="s">
        <v>148</v>
      </c>
      <c r="B56" s="5" t="n">
        <v>1903</v>
      </c>
      <c r="G56" s="5" t="n">
        <v>1903</v>
      </c>
    </row>
    <row r="57" spans="1:7">
      <c r="A57" s="4" t="s">
        <v>156</v>
      </c>
      <c r="B57" s="6" t="n">
        <v>292992</v>
      </c>
      <c r="C57" s="6" t="n">
        <v>159</v>
      </c>
      <c r="D57" s="6" t="n">
        <v>-49317</v>
      </c>
      <c r="E57" s="6" t="n">
        <v>47013</v>
      </c>
      <c r="F57" s="6" t="n">
        <v>302358</v>
      </c>
      <c r="G57" s="6" t="n">
        <v>-72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69</v>
      </c>
      <c r="B1" s="2" t="s">
        <v>491</v>
      </c>
      <c r="D1" s="2" t="s">
        <v>58</v>
      </c>
      <c r="F1" s="2" t="s">
        <v>1</v>
      </c>
    </row>
    <row r="2" spans="1:7">
      <c r="B2" s="2" t="s">
        <v>536</v>
      </c>
      <c r="C2" s="2" t="s">
        <v>570</v>
      </c>
      <c r="D2" s="2" t="s">
        <v>2</v>
      </c>
      <c r="E2" s="2" t="s">
        <v>59</v>
      </c>
      <c r="F2" s="2" t="s">
        <v>2</v>
      </c>
      <c r="G2" s="2" t="s">
        <v>59</v>
      </c>
    </row>
    <row r="3" spans="1:7">
      <c r="A3" s="3" t="s">
        <v>571</v>
      </c>
    </row>
    <row r="4" spans="1:7">
      <c r="A4" s="4" t="s">
        <v>572</v>
      </c>
      <c r="D4" s="6" t="n">
        <v>0</v>
      </c>
      <c r="E4" s="6" t="n">
        <v>0</v>
      </c>
      <c r="F4" s="6" t="n">
        <v>7019</v>
      </c>
      <c r="G4" s="6" t="n">
        <v>0</v>
      </c>
    </row>
    <row r="5" spans="1:7">
      <c r="A5" s="4" t="s">
        <v>573</v>
      </c>
    </row>
    <row r="6" spans="1:7">
      <c r="A6" s="3" t="s">
        <v>571</v>
      </c>
    </row>
    <row r="7" spans="1:7">
      <c r="A7" s="4" t="s">
        <v>574</v>
      </c>
      <c r="F7" s="4" t="s">
        <v>575</v>
      </c>
    </row>
    <row r="8" spans="1:7">
      <c r="A8" s="4" t="s">
        <v>576</v>
      </c>
      <c r="F8" s="4" t="s">
        <v>577</v>
      </c>
    </row>
    <row r="9" spans="1:7">
      <c r="A9" s="4" t="s">
        <v>578</v>
      </c>
      <c r="C9" s="6" t="n">
        <v>17000</v>
      </c>
    </row>
    <row r="10" spans="1:7">
      <c r="A10" s="4" t="s">
        <v>579</v>
      </c>
      <c r="B10" s="6" t="n">
        <v>500</v>
      </c>
    </row>
    <row r="11" spans="1:7">
      <c r="A11" s="4" t="s">
        <v>572</v>
      </c>
      <c r="B11" s="5" t="n">
        <v>7000</v>
      </c>
    </row>
    <row r="12" spans="1:7">
      <c r="A12" s="4" t="s">
        <v>580</v>
      </c>
      <c r="B12" s="6" t="n">
        <v>5400</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81</v>
      </c>
      <c r="B1" s="2" t="s">
        <v>58</v>
      </c>
      <c r="D1" s="2" t="s">
        <v>1</v>
      </c>
    </row>
    <row r="2" spans="1:5">
      <c r="B2" s="2" t="s">
        <v>2</v>
      </c>
      <c r="C2" s="2" t="s">
        <v>59</v>
      </c>
      <c r="D2" s="2" t="s">
        <v>2</v>
      </c>
      <c r="E2" s="2" t="s">
        <v>59</v>
      </c>
    </row>
    <row r="3" spans="1:5">
      <c r="A3" s="3" t="s">
        <v>242</v>
      </c>
    </row>
    <row r="4" spans="1:5">
      <c r="A4" s="4" t="s">
        <v>582</v>
      </c>
      <c r="B4" s="6" t="n">
        <v>9354</v>
      </c>
      <c r="C4" s="6" t="n">
        <v>9468</v>
      </c>
      <c r="D4" s="6" t="n">
        <v>41544</v>
      </c>
      <c r="E4" s="6" t="n">
        <v>44432</v>
      </c>
    </row>
    <row r="5" spans="1:5">
      <c r="A5" s="4" t="s">
        <v>583</v>
      </c>
      <c r="B5" s="6" t="n">
        <v>2072</v>
      </c>
      <c r="C5" s="6" t="n">
        <v>3471</v>
      </c>
      <c r="D5" s="6" t="n">
        <v>10099</v>
      </c>
      <c r="E5" s="6" t="n">
        <v>12005</v>
      </c>
    </row>
    <row r="6" spans="1:5">
      <c r="A6" s="4" t="s">
        <v>584</v>
      </c>
      <c r="B6" s="4" t="s">
        <v>585</v>
      </c>
      <c r="C6" s="4" t="s">
        <v>586</v>
      </c>
      <c r="D6" s="4" t="s">
        <v>587</v>
      </c>
      <c r="E6" s="4" t="s">
        <v>58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9</v>
      </c>
      <c r="B1" s="2" t="s">
        <v>58</v>
      </c>
      <c r="H1" s="2" t="s">
        <v>1</v>
      </c>
    </row>
    <row r="2" spans="1:9">
      <c r="B2" s="2" t="s">
        <v>2</v>
      </c>
      <c r="C2" s="2" t="s">
        <v>536</v>
      </c>
      <c r="D2" s="2" t="s">
        <v>537</v>
      </c>
      <c r="E2" s="2" t="s">
        <v>59</v>
      </c>
      <c r="F2" s="2" t="s">
        <v>349</v>
      </c>
      <c r="G2" s="2" t="s">
        <v>538</v>
      </c>
      <c r="H2" s="2" t="s">
        <v>2</v>
      </c>
      <c r="I2" s="2" t="s">
        <v>59</v>
      </c>
    </row>
    <row r="3" spans="1:9">
      <c r="A3" s="3" t="s">
        <v>590</v>
      </c>
    </row>
    <row r="4" spans="1:9">
      <c r="A4" s="4" t="s">
        <v>376</v>
      </c>
      <c r="B4" s="6" t="n">
        <v>286439</v>
      </c>
      <c r="C4" s="6" t="n">
        <v>276827</v>
      </c>
      <c r="D4" s="6" t="n">
        <v>263686</v>
      </c>
      <c r="E4" s="6" t="n">
        <v>260301</v>
      </c>
      <c r="F4" s="6" t="n">
        <v>267609</v>
      </c>
      <c r="G4" s="6" t="n">
        <v>265765</v>
      </c>
      <c r="H4" s="6" t="n">
        <v>263686</v>
      </c>
      <c r="I4" s="6" t="n">
        <v>265765</v>
      </c>
    </row>
    <row r="5" spans="1:9">
      <c r="A5" s="4" t="s">
        <v>85</v>
      </c>
      <c r="B5" s="5" t="n">
        <v>1903</v>
      </c>
      <c r="C5" s="5" t="n">
        <v>1648</v>
      </c>
      <c r="D5" s="5" t="n">
        <v>-43</v>
      </c>
      <c r="E5" s="5" t="n">
        <v>-1795</v>
      </c>
      <c r="F5" s="5" t="n">
        <v>167</v>
      </c>
      <c r="G5" s="5" t="n">
        <v>-1335</v>
      </c>
      <c r="H5" s="5" t="n">
        <v>3508</v>
      </c>
      <c r="I5" s="5" t="n">
        <v>-2963</v>
      </c>
    </row>
    <row r="6" spans="1:9">
      <c r="A6" s="4" t="s">
        <v>379</v>
      </c>
      <c r="B6" s="5" t="n">
        <v>292992</v>
      </c>
      <c r="C6" s="5" t="n">
        <v>286439</v>
      </c>
      <c r="D6" s="5" t="n">
        <v>276827</v>
      </c>
      <c r="E6" s="5" t="n">
        <v>253827</v>
      </c>
      <c r="F6" s="5" t="n">
        <v>260301</v>
      </c>
      <c r="G6" s="5" t="n">
        <v>267609</v>
      </c>
      <c r="H6" s="5" t="n">
        <v>292992</v>
      </c>
      <c r="I6" s="5" t="n">
        <v>253827</v>
      </c>
    </row>
    <row r="7" spans="1:9">
      <c r="A7" s="4" t="s">
        <v>591</v>
      </c>
      <c r="H7" s="5" t="n">
        <v>100</v>
      </c>
    </row>
    <row r="8" spans="1:9">
      <c r="A8" s="4" t="s">
        <v>592</v>
      </c>
    </row>
    <row r="9" spans="1:9">
      <c r="A9" s="3" t="s">
        <v>590</v>
      </c>
    </row>
    <row r="10" spans="1:9">
      <c r="A10" s="4" t="s">
        <v>376</v>
      </c>
      <c r="B10" s="5" t="n">
        <v>-7280</v>
      </c>
      <c r="D10" s="5" t="n">
        <v>-6869</v>
      </c>
      <c r="E10" s="5" t="n">
        <v>-6279</v>
      </c>
      <c r="G10" s="5" t="n">
        <v>-4837</v>
      </c>
      <c r="H10" s="5" t="n">
        <v>-6869</v>
      </c>
      <c r="I10" s="5" t="n">
        <v>-4837</v>
      </c>
    </row>
    <row r="11" spans="1:9">
      <c r="A11" s="4" t="s">
        <v>85</v>
      </c>
      <c r="B11" s="5" t="n">
        <v>1699</v>
      </c>
      <c r="E11" s="5" t="n">
        <v>-1582</v>
      </c>
      <c r="H11" s="5" t="n">
        <v>1288</v>
      </c>
      <c r="I11" s="5" t="n">
        <v>-3024</v>
      </c>
    </row>
    <row r="12" spans="1:9">
      <c r="A12" s="4" t="s">
        <v>379</v>
      </c>
      <c r="B12" s="5" t="n">
        <v>-5581</v>
      </c>
      <c r="C12" s="5" t="n">
        <v>-7280</v>
      </c>
      <c r="E12" s="5" t="n">
        <v>-7861</v>
      </c>
      <c r="F12" s="5" t="n">
        <v>-6279</v>
      </c>
      <c r="H12" s="5" t="n">
        <v>-5581</v>
      </c>
      <c r="I12" s="5" t="n">
        <v>-7861</v>
      </c>
    </row>
    <row r="13" spans="1:9">
      <c r="A13" s="4" t="s">
        <v>593</v>
      </c>
    </row>
    <row r="14" spans="1:9">
      <c r="A14" s="3" t="s">
        <v>590</v>
      </c>
    </row>
    <row r="15" spans="1:9">
      <c r="A15" s="4" t="s">
        <v>376</v>
      </c>
      <c r="B15" s="5" t="n">
        <v>-908</v>
      </c>
      <c r="D15" s="5" t="n">
        <v>-394</v>
      </c>
      <c r="H15" s="5" t="n">
        <v>-394</v>
      </c>
    </row>
    <row r="16" spans="1:9">
      <c r="A16" s="4" t="s">
        <v>594</v>
      </c>
      <c r="B16" s="5" t="n">
        <v>184</v>
      </c>
      <c r="H16" s="5" t="n">
        <v>-354</v>
      </c>
    </row>
    <row r="17" spans="1:9">
      <c r="A17" s="4" t="s">
        <v>595</v>
      </c>
      <c r="B17" s="5" t="n">
        <v>23</v>
      </c>
      <c r="H17" s="5" t="n">
        <v>47</v>
      </c>
    </row>
    <row r="18" spans="1:9">
      <c r="A18" s="4" t="s">
        <v>85</v>
      </c>
      <c r="B18" s="5" t="n">
        <v>207</v>
      </c>
      <c r="H18" s="5" t="n">
        <v>-307</v>
      </c>
    </row>
    <row r="19" spans="1:9">
      <c r="A19" s="4" t="s">
        <v>379</v>
      </c>
      <c r="B19" s="5" t="n">
        <v>-701</v>
      </c>
      <c r="C19" s="5" t="n">
        <v>-908</v>
      </c>
      <c r="H19" s="5" t="n">
        <v>-701</v>
      </c>
    </row>
    <row r="20" spans="1:9">
      <c r="A20" s="4" t="s">
        <v>596</v>
      </c>
      <c r="B20" s="5" t="n">
        <v>-49</v>
      </c>
      <c r="E20" s="5" t="n">
        <v>71</v>
      </c>
      <c r="H20" s="5" t="n">
        <v>94</v>
      </c>
      <c r="I20" s="5" t="n">
        <v>11</v>
      </c>
    </row>
    <row r="21" spans="1:9">
      <c r="A21" s="4" t="s">
        <v>597</v>
      </c>
      <c r="B21" s="5" t="n">
        <v>-6</v>
      </c>
      <c r="E21" s="5" t="n">
        <v>-4</v>
      </c>
      <c r="H21" s="5" t="n">
        <v>-12</v>
      </c>
      <c r="I21" s="5" t="n">
        <v>-15</v>
      </c>
    </row>
    <row r="22" spans="1:9">
      <c r="A22" s="4" t="s">
        <v>598</v>
      </c>
    </row>
    <row r="23" spans="1:9">
      <c r="A23" s="3" t="s">
        <v>590</v>
      </c>
    </row>
    <row r="24" spans="1:9">
      <c r="A24" s="4" t="s">
        <v>85</v>
      </c>
      <c r="H24" s="5" t="n">
        <v>0</v>
      </c>
      <c r="I24" s="5" t="n">
        <v>-16</v>
      </c>
    </row>
    <row r="25" spans="1:9">
      <c r="A25" s="4" t="s">
        <v>593</v>
      </c>
    </row>
    <row r="26" spans="1:9">
      <c r="A26" s="3" t="s">
        <v>590</v>
      </c>
    </row>
    <row r="27" spans="1:9">
      <c r="A27" s="4" t="s">
        <v>376</v>
      </c>
      <c r="E27" s="5" t="n">
        <v>144</v>
      </c>
      <c r="G27" s="5" t="n">
        <v>-108</v>
      </c>
      <c r="I27" s="5" t="n">
        <v>-108</v>
      </c>
    </row>
    <row r="28" spans="1:9">
      <c r="A28" s="4" t="s">
        <v>594</v>
      </c>
      <c r="E28" s="5" t="n">
        <v>-268</v>
      </c>
      <c r="I28" s="5" t="n">
        <v>-42</v>
      </c>
    </row>
    <row r="29" spans="1:9">
      <c r="A29" s="4" t="s">
        <v>595</v>
      </c>
      <c r="E29" s="5" t="n">
        <v>14</v>
      </c>
      <c r="I29" s="5" t="n">
        <v>56</v>
      </c>
    </row>
    <row r="30" spans="1:9">
      <c r="A30" s="4" t="s">
        <v>85</v>
      </c>
      <c r="E30" s="5" t="n">
        <v>-254</v>
      </c>
      <c r="I30" s="5" t="n">
        <v>-2</v>
      </c>
    </row>
    <row r="31" spans="1:9">
      <c r="A31" s="4" t="s">
        <v>379</v>
      </c>
      <c r="E31" s="5" t="n">
        <v>-110</v>
      </c>
      <c r="F31" s="5" t="n">
        <v>144</v>
      </c>
      <c r="I31" s="5" t="n">
        <v>-110</v>
      </c>
    </row>
    <row r="32" spans="1:9">
      <c r="A32" s="4" t="s">
        <v>599</v>
      </c>
    </row>
    <row r="33" spans="1:9">
      <c r="A33" s="3" t="s">
        <v>590</v>
      </c>
    </row>
    <row r="34" spans="1:9">
      <c r="A34" s="4" t="s">
        <v>376</v>
      </c>
      <c r="B34" s="5" t="n">
        <v>-936</v>
      </c>
      <c r="D34" s="6" t="n">
        <v>-3466</v>
      </c>
      <c r="E34" s="5" t="n">
        <v>-2508</v>
      </c>
      <c r="G34" s="6" t="n">
        <v>-2530</v>
      </c>
      <c r="H34" s="5" t="n">
        <v>-3466</v>
      </c>
      <c r="I34" s="5" t="n">
        <v>-2530</v>
      </c>
    </row>
    <row r="35" spans="1:9">
      <c r="A35" s="4" t="s">
        <v>85</v>
      </c>
      <c r="H35" s="5" t="n">
        <v>2527</v>
      </c>
      <c r="I35" s="5" t="n">
        <v>63</v>
      </c>
    </row>
    <row r="36" spans="1:9">
      <c r="A36" s="4" t="s">
        <v>379</v>
      </c>
      <c r="B36" s="5" t="n">
        <v>-939</v>
      </c>
      <c r="C36" s="6" t="n">
        <v>-936</v>
      </c>
      <c r="E36" s="5" t="n">
        <v>-2467</v>
      </c>
      <c r="F36" s="6" t="n">
        <v>-2508</v>
      </c>
      <c r="H36" s="5" t="n">
        <v>-939</v>
      </c>
      <c r="I36" s="5" t="n">
        <v>-2467</v>
      </c>
    </row>
    <row r="37" spans="1:9">
      <c r="A37" s="4" t="s">
        <v>600</v>
      </c>
    </row>
    <row r="38" spans="1:9">
      <c r="A38" s="3" t="s">
        <v>590</v>
      </c>
    </row>
    <row r="39" spans="1:9">
      <c r="A39" s="4" t="s">
        <v>595</v>
      </c>
      <c r="B39" s="5" t="n">
        <v>-3</v>
      </c>
      <c r="E39" s="5" t="n">
        <v>41</v>
      </c>
      <c r="H39" s="5" t="n">
        <v>11</v>
      </c>
      <c r="I39" s="5" t="n">
        <v>63</v>
      </c>
    </row>
    <row r="40" spans="1:9">
      <c r="A40" s="4" t="s">
        <v>597</v>
      </c>
      <c r="B40" s="6" t="n">
        <v>1</v>
      </c>
      <c r="E40" s="6" t="n">
        <v>-11</v>
      </c>
      <c r="H40" s="5" t="n">
        <v>-3</v>
      </c>
      <c r="I40" s="5" t="n">
        <v>-17</v>
      </c>
    </row>
    <row r="41" spans="1:9">
      <c r="A41" s="4" t="s">
        <v>568</v>
      </c>
    </row>
    <row r="42" spans="1:9">
      <c r="A42" s="3" t="s">
        <v>590</v>
      </c>
    </row>
    <row r="43" spans="1:9">
      <c r="A43" s="4" t="s">
        <v>595</v>
      </c>
      <c r="H43" s="5" t="n">
        <v>2516</v>
      </c>
      <c r="I43" s="5" t="n">
        <v>0</v>
      </c>
    </row>
    <row r="44" spans="1:9">
      <c r="A44" s="4" t="s">
        <v>597</v>
      </c>
      <c r="H44" s="6" t="n">
        <v>-669</v>
      </c>
      <c r="I44" s="6" t="n">
        <v>0</v>
      </c>
    </row>
  </sheetData>
  <mergeCells count="3">
    <mergeCell ref="A1:A2"/>
    <mergeCell ref="B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01</v>
      </c>
      <c r="B1" s="2" t="s">
        <v>58</v>
      </c>
      <c r="D1" s="2" t="s">
        <v>1</v>
      </c>
    </row>
    <row r="2" spans="1:5">
      <c r="B2" s="2" t="s">
        <v>2</v>
      </c>
      <c r="C2" s="2" t="s">
        <v>59</v>
      </c>
      <c r="D2" s="2" t="s">
        <v>2</v>
      </c>
      <c r="E2" s="2" t="s">
        <v>59</v>
      </c>
    </row>
    <row r="3" spans="1:5">
      <c r="A3" s="3" t="s">
        <v>602</v>
      </c>
    </row>
    <row r="4" spans="1:5">
      <c r="A4" s="4" t="s">
        <v>603</v>
      </c>
      <c r="B4" s="6" t="n">
        <v>83716</v>
      </c>
      <c r="C4" s="6" t="n">
        <v>77488</v>
      </c>
      <c r="D4" s="6" t="n">
        <v>287373</v>
      </c>
      <c r="E4" s="6" t="n">
        <v>258678</v>
      </c>
    </row>
    <row r="5" spans="1:5">
      <c r="A5" s="3" t="s">
        <v>604</v>
      </c>
    </row>
    <row r="6" spans="1:5">
      <c r="A6" s="4" t="s">
        <v>376</v>
      </c>
      <c r="D6" s="5" t="n">
        <v>2337</v>
      </c>
    </row>
    <row r="7" spans="1:5">
      <c r="A7" s="4" t="s">
        <v>605</v>
      </c>
      <c r="D7" s="5" t="n">
        <v>-442</v>
      </c>
    </row>
    <row r="8" spans="1:5">
      <c r="A8" s="4" t="s">
        <v>606</v>
      </c>
      <c r="D8" s="5" t="n">
        <v>942</v>
      </c>
    </row>
    <row r="9" spans="1:5">
      <c r="A9" s="4" t="s">
        <v>379</v>
      </c>
      <c r="B9" s="5" t="n">
        <v>2837</v>
      </c>
      <c r="D9" s="5" t="n">
        <v>2837</v>
      </c>
    </row>
    <row r="10" spans="1:5">
      <c r="A10" s="4" t="s">
        <v>607</v>
      </c>
    </row>
    <row r="11" spans="1:5">
      <c r="A11" s="3" t="s">
        <v>602</v>
      </c>
    </row>
    <row r="12" spans="1:5">
      <c r="A12" s="4" t="s">
        <v>603</v>
      </c>
      <c r="B12" s="5" t="n">
        <v>83716</v>
      </c>
      <c r="C12" s="5" t="n">
        <v>77488</v>
      </c>
      <c r="D12" s="5" t="n">
        <v>287373</v>
      </c>
      <c r="E12" s="5" t="n">
        <v>258676</v>
      </c>
    </row>
    <row r="13" spans="1:5">
      <c r="A13" s="4" t="s">
        <v>608</v>
      </c>
    </row>
    <row r="14" spans="1:5">
      <c r="A14" s="3" t="s">
        <v>602</v>
      </c>
    </row>
    <row r="15" spans="1:5">
      <c r="A15" s="4" t="s">
        <v>603</v>
      </c>
      <c r="B15" s="5" t="n">
        <v>19955</v>
      </c>
      <c r="C15" s="5" t="n">
        <v>17917</v>
      </c>
      <c r="D15" s="5" t="n">
        <v>61196</v>
      </c>
      <c r="E15" s="5" t="n">
        <v>51238</v>
      </c>
    </row>
    <row r="16" spans="1:5">
      <c r="A16" s="4" t="s">
        <v>609</v>
      </c>
    </row>
    <row r="17" spans="1:5">
      <c r="A17" s="3" t="s">
        <v>602</v>
      </c>
    </row>
    <row r="18" spans="1:5">
      <c r="A18" s="4" t="s">
        <v>603</v>
      </c>
      <c r="B18" s="5" t="n">
        <v>63761</v>
      </c>
      <c r="C18" s="5" t="n">
        <v>59571</v>
      </c>
      <c r="D18" s="5" t="n">
        <v>226177</v>
      </c>
      <c r="E18" s="5" t="n">
        <v>207438</v>
      </c>
    </row>
    <row r="19" spans="1:5">
      <c r="A19" s="4" t="s">
        <v>610</v>
      </c>
    </row>
    <row r="20" spans="1:5">
      <c r="A20" s="3" t="s">
        <v>602</v>
      </c>
    </row>
    <row r="21" spans="1:5">
      <c r="A21" s="4" t="s">
        <v>603</v>
      </c>
      <c r="B21" s="5" t="n">
        <v>48673</v>
      </c>
      <c r="C21" s="5" t="n">
        <v>43652</v>
      </c>
      <c r="D21" s="5" t="n">
        <v>174794</v>
      </c>
      <c r="E21" s="5" t="n">
        <v>152239</v>
      </c>
    </row>
    <row r="22" spans="1:5">
      <c r="A22" s="4" t="s">
        <v>611</v>
      </c>
    </row>
    <row r="23" spans="1:5">
      <c r="A23" s="3" t="s">
        <v>602</v>
      </c>
    </row>
    <row r="24" spans="1:5">
      <c r="A24" s="4" t="s">
        <v>603</v>
      </c>
      <c r="B24" s="5" t="n">
        <v>19955</v>
      </c>
      <c r="C24" s="5" t="n">
        <v>17917</v>
      </c>
      <c r="D24" s="5" t="n">
        <v>61196</v>
      </c>
      <c r="E24" s="5" t="n">
        <v>51238</v>
      </c>
    </row>
    <row r="25" spans="1:5">
      <c r="A25" s="4" t="s">
        <v>612</v>
      </c>
    </row>
    <row r="26" spans="1:5">
      <c r="A26" s="3" t="s">
        <v>602</v>
      </c>
    </row>
    <row r="27" spans="1:5">
      <c r="A27" s="4" t="s">
        <v>603</v>
      </c>
      <c r="B27" s="5" t="n">
        <v>28718</v>
      </c>
      <c r="C27" s="5" t="n">
        <v>25735</v>
      </c>
      <c r="D27" s="5" t="n">
        <v>113598</v>
      </c>
      <c r="E27" s="5" t="n">
        <v>101001</v>
      </c>
    </row>
    <row r="28" spans="1:5">
      <c r="A28" s="4" t="s">
        <v>613</v>
      </c>
    </row>
    <row r="29" spans="1:5">
      <c r="A29" s="3" t="s">
        <v>602</v>
      </c>
    </row>
    <row r="30" spans="1:5">
      <c r="A30" s="4" t="s">
        <v>603</v>
      </c>
      <c r="B30" s="5" t="n">
        <v>35043</v>
      </c>
      <c r="C30" s="5" t="n">
        <v>33836</v>
      </c>
      <c r="D30" s="5" t="n">
        <v>112579</v>
      </c>
      <c r="E30" s="5" t="n">
        <v>106437</v>
      </c>
    </row>
    <row r="31" spans="1:5">
      <c r="A31" s="4" t="s">
        <v>614</v>
      </c>
    </row>
    <row r="32" spans="1:5">
      <c r="A32" s="3" t="s">
        <v>602</v>
      </c>
    </row>
    <row r="33" spans="1:5">
      <c r="A33" s="4" t="s">
        <v>603</v>
      </c>
      <c r="B33" s="5" t="n">
        <v>0</v>
      </c>
      <c r="C33" s="5" t="n">
        <v>0</v>
      </c>
      <c r="D33" s="5" t="n">
        <v>0</v>
      </c>
      <c r="E33" s="5" t="n">
        <v>0</v>
      </c>
    </row>
    <row r="34" spans="1:5">
      <c r="A34" s="4" t="s">
        <v>615</v>
      </c>
    </row>
    <row r="35" spans="1:5">
      <c r="A35" s="3" t="s">
        <v>602</v>
      </c>
    </row>
    <row r="36" spans="1:5">
      <c r="A36" s="4" t="s">
        <v>603</v>
      </c>
      <c r="B36" s="6" t="n">
        <v>35043</v>
      </c>
      <c r="C36" s="6" t="n">
        <v>33836</v>
      </c>
      <c r="D36" s="6" t="n">
        <v>112579</v>
      </c>
      <c r="E36" s="6" t="n">
        <v>10643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19"/>
    <col customWidth="1" max="7" min="7" width="21"/>
  </cols>
  <sheetData>
    <row r="1" spans="1:7">
      <c r="A1" s="1" t="s">
        <v>616</v>
      </c>
      <c r="B1" s="2" t="s">
        <v>58</v>
      </c>
      <c r="D1" s="2" t="s">
        <v>1</v>
      </c>
    </row>
    <row r="2" spans="1:7">
      <c r="B2" s="2" t="s">
        <v>374</v>
      </c>
      <c r="C2" s="2" t="s">
        <v>617</v>
      </c>
      <c r="D2" s="2" t="s">
        <v>618</v>
      </c>
      <c r="E2" s="2" t="s">
        <v>374</v>
      </c>
      <c r="F2" s="2" t="s">
        <v>619</v>
      </c>
      <c r="G2" s="2" t="s">
        <v>617</v>
      </c>
    </row>
    <row r="3" spans="1:7">
      <c r="A3" s="3" t="s">
        <v>250</v>
      </c>
    </row>
    <row r="4" spans="1:7">
      <c r="A4" s="4" t="s">
        <v>313</v>
      </c>
      <c r="D4" s="5" t="n">
        <v>2</v>
      </c>
      <c r="F4" s="5" t="n">
        <v>2</v>
      </c>
    </row>
    <row r="5" spans="1:7">
      <c r="A5" s="3" t="s">
        <v>620</v>
      </c>
    </row>
    <row r="6" spans="1:7">
      <c r="A6" s="4" t="s">
        <v>61</v>
      </c>
      <c r="B6" s="6" t="n">
        <v>83716</v>
      </c>
      <c r="C6" s="6" t="n">
        <v>77488</v>
      </c>
      <c r="E6" s="6" t="n">
        <v>287373</v>
      </c>
      <c r="G6" s="6" t="n">
        <v>258678</v>
      </c>
    </row>
    <row r="7" spans="1:7">
      <c r="A7" s="4" t="s">
        <v>65</v>
      </c>
      <c r="B7" s="5" t="n">
        <v>10488</v>
      </c>
      <c r="C7" s="5" t="n">
        <v>9421</v>
      </c>
      <c r="E7" s="5" t="n">
        <v>50932</v>
      </c>
      <c r="G7" s="5" t="n">
        <v>44369</v>
      </c>
    </row>
    <row r="8" spans="1:7">
      <c r="A8" s="4" t="s">
        <v>607</v>
      </c>
    </row>
    <row r="9" spans="1:7">
      <c r="A9" s="3" t="s">
        <v>620</v>
      </c>
    </row>
    <row r="10" spans="1:7">
      <c r="A10" s="4" t="s">
        <v>61</v>
      </c>
      <c r="B10" s="5" t="n">
        <v>83716</v>
      </c>
      <c r="C10" s="5" t="n">
        <v>77488</v>
      </c>
      <c r="E10" s="5" t="n">
        <v>287373</v>
      </c>
      <c r="G10" s="5" t="n">
        <v>258676</v>
      </c>
    </row>
    <row r="11" spans="1:7">
      <c r="A11" s="4" t="s">
        <v>65</v>
      </c>
      <c r="B11" s="5" t="n">
        <v>14057</v>
      </c>
      <c r="C11" s="5" t="n">
        <v>12633</v>
      </c>
      <c r="E11" s="5" t="n">
        <v>61278</v>
      </c>
      <c r="G11" s="5" t="n">
        <v>53369</v>
      </c>
    </row>
    <row r="12" spans="1:7">
      <c r="A12" s="4" t="s">
        <v>610</v>
      </c>
    </row>
    <row r="13" spans="1:7">
      <c r="A13" s="3" t="s">
        <v>620</v>
      </c>
    </row>
    <row r="14" spans="1:7">
      <c r="A14" s="4" t="s">
        <v>61</v>
      </c>
      <c r="B14" s="5" t="n">
        <v>48673</v>
      </c>
      <c r="C14" s="5" t="n">
        <v>43652</v>
      </c>
      <c r="E14" s="5" t="n">
        <v>174794</v>
      </c>
      <c r="G14" s="5" t="n">
        <v>152239</v>
      </c>
    </row>
    <row r="15" spans="1:7">
      <c r="A15" s="4" t="s">
        <v>65</v>
      </c>
      <c r="B15" s="5" t="n">
        <v>8643</v>
      </c>
      <c r="C15" s="5" t="n">
        <v>8059</v>
      </c>
      <c r="E15" s="5" t="n">
        <v>42099</v>
      </c>
      <c r="G15" s="5" t="n">
        <v>36164</v>
      </c>
    </row>
    <row r="16" spans="1:7">
      <c r="A16" s="4" t="s">
        <v>613</v>
      </c>
    </row>
    <row r="17" spans="1:7">
      <c r="A17" s="3" t="s">
        <v>620</v>
      </c>
    </row>
    <row r="18" spans="1:7">
      <c r="A18" s="4" t="s">
        <v>61</v>
      </c>
      <c r="B18" s="5" t="n">
        <v>35043</v>
      </c>
      <c r="C18" s="5" t="n">
        <v>33836</v>
      </c>
      <c r="E18" s="5" t="n">
        <v>112579</v>
      </c>
      <c r="G18" s="5" t="n">
        <v>106437</v>
      </c>
    </row>
    <row r="19" spans="1:7">
      <c r="A19" s="4" t="s">
        <v>65</v>
      </c>
      <c r="B19" s="5" t="n">
        <v>5414</v>
      </c>
      <c r="C19" s="5" t="n">
        <v>4574</v>
      </c>
      <c r="E19" s="5" t="n">
        <v>19179</v>
      </c>
      <c r="G19" s="5" t="n">
        <v>17205</v>
      </c>
    </row>
    <row r="20" spans="1:7">
      <c r="A20" s="4" t="s">
        <v>621</v>
      </c>
    </row>
    <row r="21" spans="1:7">
      <c r="A21" s="3" t="s">
        <v>620</v>
      </c>
    </row>
    <row r="22" spans="1:7">
      <c r="A22" s="4" t="s">
        <v>61</v>
      </c>
      <c r="B22" s="5" t="n">
        <v>0</v>
      </c>
      <c r="C22" s="5" t="n">
        <v>0</v>
      </c>
      <c r="E22" s="5" t="n">
        <v>0</v>
      </c>
      <c r="G22" s="5" t="n">
        <v>2</v>
      </c>
    </row>
    <row r="23" spans="1:7">
      <c r="A23" s="4" t="s">
        <v>65</v>
      </c>
      <c r="B23" s="6" t="n">
        <v>-3569</v>
      </c>
      <c r="C23" s="6" t="n">
        <v>-3212</v>
      </c>
      <c r="E23" s="6" t="n">
        <v>-10346</v>
      </c>
      <c r="G23" s="6" t="n">
        <v>-9000</v>
      </c>
    </row>
  </sheetData>
  <mergeCells count="3">
    <mergeCell ref="A1:A2"/>
    <mergeCell ref="B1:C1"/>
    <mergeCell ref="D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22</v>
      </c>
      <c r="B1" s="1" t="s">
        <v>623</v>
      </c>
      <c r="C1" s="2" t="s">
        <v>624</v>
      </c>
    </row>
    <row r="2" spans="1:3">
      <c r="A2" s="4" t="s">
        <v>625</v>
      </c>
    </row>
    <row r="3" spans="1:3">
      <c r="A3" s="4" t="s">
        <v>626</v>
      </c>
      <c r="B3" s="4" t="s">
        <v>627</v>
      </c>
      <c r="C3" s="6" t="n">
        <v>-1232000</v>
      </c>
    </row>
    <row r="4" spans="1:3">
      <c r="A4" s="4" t="s">
        <v>628</v>
      </c>
    </row>
    <row r="5" spans="1:3">
      <c r="A5" s="4" t="s">
        <v>626</v>
      </c>
      <c r="B5" s="4" t="s">
        <v>627</v>
      </c>
      <c r="C5" s="5" t="n">
        <v>-1232000</v>
      </c>
    </row>
    <row r="6" spans="1:3">
      <c r="A6" s="4" t="s">
        <v>629</v>
      </c>
    </row>
    <row r="7" spans="1:3">
      <c r="A7" s="4" t="s">
        <v>626</v>
      </c>
      <c r="B7" s="4" t="s">
        <v>627</v>
      </c>
      <c r="C7" s="5" t="n">
        <v>-692000</v>
      </c>
    </row>
    <row r="8" spans="1:3">
      <c r="A8" s="4" t="s">
        <v>630</v>
      </c>
    </row>
    <row r="9" spans="1:3">
      <c r="A9" s="4" t="s">
        <v>626</v>
      </c>
      <c r="B9" s="4" t="s">
        <v>627</v>
      </c>
      <c r="C9" s="6" t="n">
        <v>-69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59</v>
      </c>
    </row>
    <row r="3" spans="1:3">
      <c r="A3" s="3" t="s">
        <v>160</v>
      </c>
    </row>
    <row r="4" spans="1:3">
      <c r="A4" s="4" t="s">
        <v>72</v>
      </c>
      <c r="B4" s="6" t="n">
        <v>31297</v>
      </c>
      <c r="C4" s="6" t="n">
        <v>31811</v>
      </c>
    </row>
    <row r="5" spans="1:3">
      <c r="A5" s="4" t="s">
        <v>161</v>
      </c>
      <c r="B5" s="5" t="n">
        <v>-148</v>
      </c>
      <c r="C5" s="5" t="n">
        <v>-616</v>
      </c>
    </row>
    <row r="6" spans="1:3">
      <c r="A6" s="4" t="s">
        <v>70</v>
      </c>
      <c r="B6" s="5" t="n">
        <v>31445</v>
      </c>
      <c r="C6" s="5" t="n">
        <v>32427</v>
      </c>
    </row>
    <row r="7" spans="1:3">
      <c r="A7" s="3" t="s">
        <v>162</v>
      </c>
    </row>
    <row r="8" spans="1:3">
      <c r="A8" s="4" t="s">
        <v>163</v>
      </c>
      <c r="B8" s="5" t="n">
        <v>6008</v>
      </c>
      <c r="C8" s="5" t="n">
        <v>5599</v>
      </c>
    </row>
    <row r="9" spans="1:3">
      <c r="A9" s="4" t="s">
        <v>164</v>
      </c>
      <c r="B9" s="5" t="n">
        <v>5238</v>
      </c>
      <c r="C9" s="5" t="n">
        <v>4799</v>
      </c>
    </row>
    <row r="10" spans="1:3">
      <c r="A10" s="4" t="s">
        <v>165</v>
      </c>
      <c r="B10" s="5" t="n">
        <v>183</v>
      </c>
      <c r="C10" s="5" t="n">
        <v>822</v>
      </c>
    </row>
    <row r="11" spans="1:3">
      <c r="A11" s="4" t="s">
        <v>166</v>
      </c>
      <c r="B11" s="5" t="n">
        <v>837</v>
      </c>
      <c r="C11" s="5" t="n">
        <v>126</v>
      </c>
    </row>
    <row r="12" spans="1:3">
      <c r="A12" s="4" t="s">
        <v>167</v>
      </c>
      <c r="B12" s="5" t="n">
        <v>3776</v>
      </c>
      <c r="C12" s="5" t="n">
        <v>2893</v>
      </c>
    </row>
    <row r="13" spans="1:3">
      <c r="A13" s="4" t="s">
        <v>168</v>
      </c>
      <c r="B13" s="5" t="n">
        <v>-844</v>
      </c>
      <c r="C13" s="5" t="n">
        <v>-2854</v>
      </c>
    </row>
    <row r="14" spans="1:3">
      <c r="A14" s="4" t="s">
        <v>169</v>
      </c>
      <c r="B14" s="5" t="n">
        <v>6559</v>
      </c>
      <c r="C14" s="5" t="n">
        <v>0</v>
      </c>
    </row>
    <row r="15" spans="1:3">
      <c r="A15" s="4" t="s">
        <v>170</v>
      </c>
      <c r="B15" s="5" t="n">
        <v>-156</v>
      </c>
      <c r="C15" s="5" t="n">
        <v>-296</v>
      </c>
    </row>
    <row r="16" spans="1:3">
      <c r="A16" s="4" t="s">
        <v>171</v>
      </c>
      <c r="B16" s="5" t="n">
        <v>0</v>
      </c>
      <c r="C16" s="5" t="n">
        <v>10419</v>
      </c>
    </row>
    <row r="17" spans="1:3">
      <c r="A17" s="4" t="s">
        <v>172</v>
      </c>
      <c r="B17" s="5" t="n">
        <v>-369</v>
      </c>
      <c r="C17" s="5" t="n">
        <v>-194</v>
      </c>
    </row>
    <row r="18" spans="1:3">
      <c r="A18" s="3" t="s">
        <v>173</v>
      </c>
    </row>
    <row r="19" spans="1:3">
      <c r="A19" s="4" t="s">
        <v>174</v>
      </c>
      <c r="B19" s="5" t="n">
        <v>10143</v>
      </c>
      <c r="C19" s="5" t="n">
        <v>12450</v>
      </c>
    </row>
    <row r="20" spans="1:3">
      <c r="A20" s="4" t="s">
        <v>175</v>
      </c>
      <c r="B20" s="5" t="n">
        <v>-5099</v>
      </c>
      <c r="C20" s="5" t="n">
        <v>-7676</v>
      </c>
    </row>
    <row r="21" spans="1:3">
      <c r="A21" s="4" t="s">
        <v>96</v>
      </c>
      <c r="B21" s="5" t="n">
        <v>3236</v>
      </c>
      <c r="C21" s="5" t="n">
        <v>-2263</v>
      </c>
    </row>
    <row r="22" spans="1:3">
      <c r="A22" s="4" t="s">
        <v>102</v>
      </c>
      <c r="B22" s="5" t="n">
        <v>20</v>
      </c>
      <c r="C22" s="5" t="n">
        <v>293</v>
      </c>
    </row>
    <row r="23" spans="1:3">
      <c r="A23" s="4" t="s">
        <v>176</v>
      </c>
      <c r="B23" s="5" t="n">
        <v>-265</v>
      </c>
      <c r="C23" s="5" t="n">
        <v>1755</v>
      </c>
    </row>
    <row r="24" spans="1:3">
      <c r="A24" s="4" t="s">
        <v>177</v>
      </c>
      <c r="B24" s="5" t="n">
        <v>-359</v>
      </c>
      <c r="C24" s="5" t="n">
        <v>-19</v>
      </c>
    </row>
    <row r="25" spans="1:3">
      <c r="A25" s="4" t="s">
        <v>178</v>
      </c>
      <c r="B25" s="5" t="n">
        <v>60353</v>
      </c>
      <c r="C25" s="5" t="n">
        <v>58281</v>
      </c>
    </row>
    <row r="26" spans="1:3">
      <c r="A26" s="4" t="s">
        <v>179</v>
      </c>
      <c r="B26" s="5" t="n">
        <v>-442</v>
      </c>
      <c r="C26" s="5" t="n">
        <v>-8401</v>
      </c>
    </row>
    <row r="27" spans="1:3">
      <c r="A27" s="4" t="s">
        <v>180</v>
      </c>
      <c r="B27" s="5" t="n">
        <v>59911</v>
      </c>
      <c r="C27" s="5" t="n">
        <v>49880</v>
      </c>
    </row>
    <row r="28" spans="1:3">
      <c r="A28" s="3" t="s">
        <v>181</v>
      </c>
    </row>
    <row r="29" spans="1:3">
      <c r="A29" s="4" t="s">
        <v>182</v>
      </c>
      <c r="B29" s="5" t="n">
        <v>-7595</v>
      </c>
      <c r="C29" s="5" t="n">
        <v>-4766</v>
      </c>
    </row>
    <row r="30" spans="1:3">
      <c r="A30" s="4" t="s">
        <v>183</v>
      </c>
      <c r="B30" s="5" t="n">
        <v>1239</v>
      </c>
      <c r="C30" s="5" t="n">
        <v>3291</v>
      </c>
    </row>
    <row r="31" spans="1:3">
      <c r="A31" s="4" t="s">
        <v>184</v>
      </c>
      <c r="B31" s="5" t="n">
        <v>0</v>
      </c>
      <c r="C31" s="5" t="n">
        <v>2102</v>
      </c>
    </row>
    <row r="32" spans="1:3">
      <c r="A32" s="4" t="s">
        <v>185</v>
      </c>
      <c r="B32" s="5" t="n">
        <v>-11837</v>
      </c>
      <c r="C32" s="5" t="n">
        <v>0</v>
      </c>
    </row>
    <row r="33" spans="1:3">
      <c r="A33" s="4" t="s">
        <v>186</v>
      </c>
      <c r="B33" s="5" t="n">
        <v>-18193</v>
      </c>
      <c r="C33" s="5" t="n">
        <v>627</v>
      </c>
    </row>
    <row r="34" spans="1:3">
      <c r="A34" s="4" t="s">
        <v>187</v>
      </c>
      <c r="B34" s="5" t="n">
        <v>0</v>
      </c>
      <c r="C34" s="5" t="n">
        <v>7356</v>
      </c>
    </row>
    <row r="35" spans="1:3">
      <c r="A35" s="4" t="s">
        <v>188</v>
      </c>
      <c r="B35" s="5" t="n">
        <v>-18193</v>
      </c>
      <c r="C35" s="5" t="n">
        <v>7983</v>
      </c>
    </row>
    <row r="36" spans="1:3">
      <c r="A36" s="3" t="s">
        <v>189</v>
      </c>
    </row>
    <row r="37" spans="1:3">
      <c r="A37" s="4" t="s">
        <v>190</v>
      </c>
      <c r="B37" s="5" t="n">
        <v>7500</v>
      </c>
      <c r="C37" s="5" t="n">
        <v>8000</v>
      </c>
    </row>
    <row r="38" spans="1:3">
      <c r="A38" s="4" t="s">
        <v>191</v>
      </c>
      <c r="B38" s="5" t="n">
        <v>-27921</v>
      </c>
      <c r="C38" s="5" t="n">
        <v>-20421</v>
      </c>
    </row>
    <row r="39" spans="1:3">
      <c r="A39" s="4" t="s">
        <v>192</v>
      </c>
      <c r="B39" s="5" t="n">
        <v>-2784</v>
      </c>
      <c r="C39" s="5" t="n">
        <v>-41755</v>
      </c>
    </row>
    <row r="40" spans="1:3">
      <c r="A40" s="4" t="s">
        <v>193</v>
      </c>
      <c r="B40" s="5" t="n">
        <v>-6088</v>
      </c>
      <c r="C40" s="5" t="n">
        <v>0</v>
      </c>
    </row>
    <row r="41" spans="1:3">
      <c r="A41" s="4" t="s">
        <v>194</v>
      </c>
      <c r="B41" s="5" t="n">
        <v>-29293</v>
      </c>
      <c r="C41" s="5" t="n">
        <v>-54176</v>
      </c>
    </row>
    <row r="42" spans="1:3">
      <c r="A42" s="4" t="s">
        <v>195</v>
      </c>
      <c r="B42" s="5" t="n">
        <v>808</v>
      </c>
      <c r="C42" s="5" t="n">
        <v>-769</v>
      </c>
    </row>
    <row r="43" spans="1:3">
      <c r="A43" s="4" t="s">
        <v>196</v>
      </c>
      <c r="B43" s="5" t="n">
        <v>13233</v>
      </c>
      <c r="C43" s="5" t="n">
        <v>2918</v>
      </c>
    </row>
    <row r="44" spans="1:3">
      <c r="A44" s="4" t="s">
        <v>197</v>
      </c>
      <c r="B44" s="5" t="n">
        <v>26651</v>
      </c>
      <c r="C44" s="5" t="n">
        <v>11706</v>
      </c>
    </row>
    <row r="45" spans="1:3">
      <c r="A45" s="4" t="s">
        <v>198</v>
      </c>
      <c r="B45" s="6" t="n">
        <v>39884</v>
      </c>
      <c r="C45" s="6" t="n">
        <v>146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06:44:04Z</dcterms:created>
  <dcterms:modified xmlns:dcterms="http://purl.org/dc/terms/" xmlns:xsi="http://www.w3.org/2001/XMLSchema-instance" xsi:type="dcterms:W3CDTF">2020-02-04T06:44:04Z</dcterms:modified>
</cp:coreProperties>
</file>